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Overview" sheetId="9" state="visible" r:id="rId9"/>
    <sheet xmlns:r="http://schemas.openxmlformats.org/officeDocument/2006/relationships" name="Basis of Presentation and Summa" sheetId="10" state="visible" r:id="rId10"/>
    <sheet xmlns:r="http://schemas.openxmlformats.org/officeDocument/2006/relationships" name="Going Concern" sheetId="11" state="visible" r:id="rId11"/>
    <sheet xmlns:r="http://schemas.openxmlformats.org/officeDocument/2006/relationships" name="Consolidation of Variable Inter" sheetId="12" state="visible" r:id="rId12"/>
    <sheet xmlns:r="http://schemas.openxmlformats.org/officeDocument/2006/relationships" name="Debt"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Commitment and Contingenci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Consolidation of Variable Int_2" sheetId="21" state="visible" r:id="rId21"/>
    <sheet xmlns:r="http://schemas.openxmlformats.org/officeDocument/2006/relationships" name="Stock-Based Compensation (Table" sheetId="22" state="visible" r:id="rId22"/>
    <sheet xmlns:r="http://schemas.openxmlformats.org/officeDocument/2006/relationships" name="Warrants (Tables)" sheetId="23" state="visible" r:id="rId23"/>
    <sheet xmlns:r="http://schemas.openxmlformats.org/officeDocument/2006/relationships" name="Company Overview (Details Narra"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Basis of Presentation and Sum_6" sheetId="27" state="visible" r:id="rId27"/>
    <sheet xmlns:r="http://schemas.openxmlformats.org/officeDocument/2006/relationships" name="Basis of Presentation and Sum_7" sheetId="28" state="visible" r:id="rId28"/>
    <sheet xmlns:r="http://schemas.openxmlformats.org/officeDocument/2006/relationships" name="Basis of Presentation and Sum_8" sheetId="29" state="visible" r:id="rId29"/>
    <sheet xmlns:r="http://schemas.openxmlformats.org/officeDocument/2006/relationships" name="Basis of Presentation and Sum_9" sheetId="30" state="visible" r:id="rId30"/>
    <sheet xmlns:r="http://schemas.openxmlformats.org/officeDocument/2006/relationships" name="Going Concern (Details Narrativ" sheetId="31" state="visible" r:id="rId31"/>
    <sheet xmlns:r="http://schemas.openxmlformats.org/officeDocument/2006/relationships" name="Consolidation of Variable Int_3" sheetId="32" state="visible" r:id="rId32"/>
    <sheet xmlns:r="http://schemas.openxmlformats.org/officeDocument/2006/relationships" name="Debt (Details Narrative)" sheetId="33" state="visible" r:id="rId33"/>
    <sheet xmlns:r="http://schemas.openxmlformats.org/officeDocument/2006/relationships" name="Common Stock (Details Narrative" sheetId="34" state="visible" r:id="rId34"/>
    <sheet xmlns:r="http://schemas.openxmlformats.org/officeDocument/2006/relationships" name="Stock-Based Compensation (Detai" sheetId="35" state="visible" r:id="rId35"/>
    <sheet xmlns:r="http://schemas.openxmlformats.org/officeDocument/2006/relationships" name="Stock-Based Compensation - Sche" sheetId="36" state="visible" r:id="rId36"/>
    <sheet xmlns:r="http://schemas.openxmlformats.org/officeDocument/2006/relationships" name="Stock-Based Compensation - Sc_2" sheetId="37" state="visible" r:id="rId37"/>
    <sheet xmlns:r="http://schemas.openxmlformats.org/officeDocument/2006/relationships" name="Warrants (Details Narrative)" sheetId="38" state="visible" r:id="rId38"/>
    <sheet xmlns:r="http://schemas.openxmlformats.org/officeDocument/2006/relationships" name="Warrants - Schedule of Warrant " sheetId="39" state="visible" r:id="rId39"/>
    <sheet xmlns:r="http://schemas.openxmlformats.org/officeDocument/2006/relationships" name="Commitment and Contingencies (D"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486">
  <si>
    <t>Document and Entity Information - shares</t>
  </si>
  <si>
    <t>6 Months Ended</t>
  </si>
  <si>
    <t>Jun. 30, 2019</t>
  </si>
  <si>
    <t>Aug. 13, 2019</t>
  </si>
  <si>
    <t>Document And Entity Information</t>
  </si>
  <si>
    <t>Entity Registrant Name</t>
  </si>
  <si>
    <t>Blue Star Foods Corp.</t>
  </si>
  <si>
    <t>Entity Central Index Key</t>
  </si>
  <si>
    <t>0001730773</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 USD ($)</t>
  </si>
  <si>
    <t>Dec. 31, 2018</t>
  </si>
  <si>
    <t>CURRENT ASSETS</t>
  </si>
  <si>
    <t>Cash (including VIE $6,774 and $5,561, respectively)</t>
  </si>
  <si>
    <t>Restricted Cash</t>
  </si>
  <si>
    <t>Accounts receivable, net (including VIE $87,189 and $49,624, respectively)</t>
  </si>
  <si>
    <t>Inventory, net (including VIE $46,193 and $117,816, respectively)</t>
  </si>
  <si>
    <t>Advances to related party</t>
  </si>
  <si>
    <t>Other current assets (including VIE $3,821 and $4,351 respectively)</t>
  </si>
  <si>
    <t>Total current assets</t>
  </si>
  <si>
    <t>FIXED ASSETS, net</t>
  </si>
  <si>
    <t>RIGHT OF USE ASSET</t>
  </si>
  <si>
    <t xml:space="preserve"> </t>
  </si>
  <si>
    <t>OTHER ASSETS</t>
  </si>
  <si>
    <t>TOTAL ASSETS</t>
  </si>
  <si>
    <t>CURRENT LIABILITIES</t>
  </si>
  <si>
    <t>Accounts payable and accruals (including VIE $85,996 and $95,720, respectively)</t>
  </si>
  <si>
    <t>Working capital line of credit</t>
  </si>
  <si>
    <t>Related Party Notes Payable</t>
  </si>
  <si>
    <t>Current maturities of long-term debt</t>
  </si>
  <si>
    <t>Stockholder notes payable - Subordinated</t>
  </si>
  <si>
    <t>Total current liabilities</t>
  </si>
  <si>
    <t>LONG -TERM LIABILITY</t>
  </si>
  <si>
    <t>TOTAL LIABILITIES</t>
  </si>
  <si>
    <t>Blue Star Foods Corp. Stockholder Equity</t>
  </si>
  <si>
    <t>Series A 8% cumulative convertible preferred stock, $0.0001 par value; 10,000 shares authorized, 1,413 shares issued and outstanding as of June 30, 2019 and December 31, 2018</t>
  </si>
  <si>
    <t>Common stock, $0.0001 par value, 100,000,000 shares authorized; 16,095,424 shares issued and outstanding (including 14,130 shares declared (not yet issued) as stock dividend on June 30, 2019) as of June 30, 2019 and 16,023,164 shares issued and outstanding (including 8,164 shares declared as stock dividend on December 31, 2018) as of December 31, 2018</t>
  </si>
  <si>
    <t>Additional paid-in capital</t>
  </si>
  <si>
    <t>Accumulated deficit</t>
  </si>
  <si>
    <t>Total Blue Star Foods Corp. stockholder's deficit</t>
  </si>
  <si>
    <t>Non-controlling interest</t>
  </si>
  <si>
    <t>Accumulated other comprehensive income (VIE)</t>
  </si>
  <si>
    <t>Total VIE's deficit</t>
  </si>
  <si>
    <t>TOTAL STOCKHOLDER'S DEFICIT</t>
  </si>
  <si>
    <t>TOTAL LIABILITIES AND STOCKHOLDER'S DEFICIT</t>
  </si>
  <si>
    <t>Consolidated Balance Sheets (Parenthetical) - USD ($)</t>
  </si>
  <si>
    <t>12 Months Ended</t>
  </si>
  <si>
    <t>Common stock, par value</t>
  </si>
  <si>
    <t>Common stock, shares authorized</t>
  </si>
  <si>
    <t>Common stock, shares issued</t>
  </si>
  <si>
    <t>Common stock, shares outstanding</t>
  </si>
  <si>
    <t>Dividend declared but not yet issued, shares</t>
  </si>
  <si>
    <t>Common stock dividend shares</t>
  </si>
  <si>
    <t>Series A 8% Cumulative Convertible Preferred Stock [Member]</t>
  </si>
  <si>
    <t>Preferred stock, par value</t>
  </si>
  <si>
    <t>Preferred stock, shares authorized</t>
  </si>
  <si>
    <t>Preferred stock, shares issued</t>
  </si>
  <si>
    <t>Preferred stock, shares outstanding</t>
  </si>
  <si>
    <t>Accounts Payable and Accruals [Member]</t>
  </si>
  <si>
    <t>Current liabilities of VIE</t>
  </si>
  <si>
    <t>Other Current Assets [Member]</t>
  </si>
  <si>
    <t>Current assets attributable to VIE</t>
  </si>
  <si>
    <t>Inventories [Member]</t>
  </si>
  <si>
    <t>Accounts Receivable [Member]</t>
  </si>
  <si>
    <t>Cash [Member]</t>
  </si>
  <si>
    <t>Consolidated Statements of Operations and Comprehensive Loss (Unaudited) - USD ($)</t>
  </si>
  <si>
    <t>3 Months Ended</t>
  </si>
  <si>
    <t>Jun. 30, 2018</t>
  </si>
  <si>
    <t>Income Statement [Abstract]</t>
  </si>
  <si>
    <t>REVENUE, NET</t>
  </si>
  <si>
    <t>COST OF REVENUE</t>
  </si>
  <si>
    <t>GROSS PROFIT</t>
  </si>
  <si>
    <t>COMMISSIONS</t>
  </si>
  <si>
    <t>SALARIES &amp; WAGES</t>
  </si>
  <si>
    <t>OTHER OPERATING EXPENSES</t>
  </si>
  <si>
    <t>INCOME (LOSS) FROM OPERATIONS</t>
  </si>
  <si>
    <t>OTHER EXPENSE</t>
  </si>
  <si>
    <t>INTEREST EXPENSE</t>
  </si>
  <si>
    <t>NET INCOME (LOSS)</t>
  </si>
  <si>
    <t>LESS: NET INCOME ( LOSS) ATTRIBUTABLE TO NON-CONTROLLING INTEREST</t>
  </si>
  <si>
    <t>NET INCOME (LOSS) LOSS ATTRIBUTABLE TO BLUE STAR FOODS CORP.</t>
  </si>
  <si>
    <t>DIVIDEND ON PREFERRED STOCK</t>
  </si>
  <si>
    <t>NET INCOME(LOSS) ATTRIBUABLE TO BLUE STAR FOODS CORP COMMON SHAREHOLDERS</t>
  </si>
  <si>
    <t>COMPREHENSIVE INCOME (LOSS):</t>
  </si>
  <si>
    <t>TRANSLATION ADJUSTMENT ATTRIBUTABLE TO NON-CONTROLLING INTEREST</t>
  </si>
  <si>
    <t>COMPREHENSIVE INCOME (LOSS) ATTRIBUTABLE TO NON-CONTROLLING INTEREST</t>
  </si>
  <si>
    <t>COMPREHENSIVE INCOME (LOSS) ATTRIBUTABLE TO BLUE STAR FOODS CORP.</t>
  </si>
  <si>
    <t>PRO FORMA DATA:</t>
  </si>
  <si>
    <t>PRO FORMA INCOME TAX EXPENSE</t>
  </si>
  <si>
    <t>PRO FORMA NET (LOSS) INCOME ATTRIBUTABLE TO BLUE STAR FOODS CORP</t>
  </si>
  <si>
    <t>PRO FORMA COMPREHENSIVE (LOSS) INCOME ATTRIBUTABLE TO BLUE STAR FOODS CORP</t>
  </si>
  <si>
    <t>Loss per basic and diluted common share:</t>
  </si>
  <si>
    <t>Basic net income (loss) per common share</t>
  </si>
  <si>
    <t>Basic weighted average common shares outstanding</t>
  </si>
  <si>
    <t>Fully diluted net income (loss) per common share</t>
  </si>
  <si>
    <t>Fully diluted weighted average common shares outstanding</t>
  </si>
  <si>
    <t>Consolidated Statements of Changes in Stockholder's Deficit (Unaudited) - USD ($)</t>
  </si>
  <si>
    <t>Series A Preferred Stock [Member]</t>
  </si>
  <si>
    <t>Common Stock [Member]</t>
  </si>
  <si>
    <t>Additional Paid-in Capital [Member]</t>
  </si>
  <si>
    <t>Retained Earnings (Accumulated Deficit) [Member]</t>
  </si>
  <si>
    <t>Total Blue Star Foods Corp. Stockholder's Deficit [Member]</t>
  </si>
  <si>
    <t>Non-Controlling Interest [Member]</t>
  </si>
  <si>
    <t>Total</t>
  </si>
  <si>
    <t>Balance at Dec. 29, 2017</t>
  </si>
  <si>
    <t>Balance, shares at Dec. 29, 2017</t>
  </si>
  <si>
    <t>ASC 606 Adjustment to January 1, 2018</t>
  </si>
  <si>
    <t>Balance at Jan. 02, 2018</t>
  </si>
  <si>
    <t>Balance, shares at Jan. 02, 2018</t>
  </si>
  <si>
    <t>Net (Income) Loss</t>
  </si>
  <si>
    <t>Comprehensive loss</t>
  </si>
  <si>
    <t>Balance at Mar. 31, 2018</t>
  </si>
  <si>
    <t>Balance, shares at Mar. 31, 2018</t>
  </si>
  <si>
    <t>Balance at Jun. 30, 2018</t>
  </si>
  <si>
    <t>Balance, shares at Jun. 30, 2018</t>
  </si>
  <si>
    <t>Balance at Apr. 02, 2018</t>
  </si>
  <si>
    <t>Balance, shares at Apr. 02, 2018</t>
  </si>
  <si>
    <t>Balance at Dec. 31, 2018</t>
  </si>
  <si>
    <t>Balance, shares at Dec. 31, 2018</t>
  </si>
  <si>
    <t>Common stock issued for Cash</t>
  </si>
  <si>
    <t>Common stock issued for Cash, shares</t>
  </si>
  <si>
    <t>Stock Based Compensation</t>
  </si>
  <si>
    <t>Dividends to preferred stockholders</t>
  </si>
  <si>
    <t>Dividends to preferred stockholders, shares</t>
  </si>
  <si>
    <t>Balance at Mar. 31, 2019</t>
  </si>
  <si>
    <t>Balance, shares at Mar. 31, 2019</t>
  </si>
  <si>
    <t>Balance at Jun. 30, 2019</t>
  </si>
  <si>
    <t>Balance, shares at Jun. 30, 2019</t>
  </si>
  <si>
    <t>Common stock issued for Services</t>
  </si>
  <si>
    <t>Common stock issued for Services, shares</t>
  </si>
  <si>
    <t>Common Stock Incentive Issued to Employees</t>
  </si>
  <si>
    <t>Common Stock Incentive Issued to Employees, shares</t>
  </si>
  <si>
    <t>Consolidated Statements of Changes in Stockholder's Deficit (Unaudited) (Parenthetical) - $ / shares</t>
  </si>
  <si>
    <t>Consolidated Statements of Cash Flows (Unaudited) - USD ($)</t>
  </si>
  <si>
    <t>CASH FLOWS FROM OPERATING ACTIVITIES:</t>
  </si>
  <si>
    <t>Net Loss</t>
  </si>
  <si>
    <t>Adjustments to reconcile net loss to net cash used in operating activities:</t>
  </si>
  <si>
    <t>Depreciation of fixed assets</t>
  </si>
  <si>
    <t>Amortization of Right to use asset</t>
  </si>
  <si>
    <t>Amortization of loan costs</t>
  </si>
  <si>
    <t>Changes in operating assets and liabilities:</t>
  </si>
  <si>
    <t>Receivables</t>
  </si>
  <si>
    <t>Inventories</t>
  </si>
  <si>
    <t>Advances to affiliated supplier</t>
  </si>
  <si>
    <t>Other current assets</t>
  </si>
  <si>
    <t>Change in Right of use Liability</t>
  </si>
  <si>
    <t>Accounts payable and accruals</t>
  </si>
  <si>
    <t>Net cash provided by operating activities</t>
  </si>
  <si>
    <t>CASH FLOWS FROM INVESTING ACTIVITIES:</t>
  </si>
  <si>
    <t>Purchases of fixed assets</t>
  </si>
  <si>
    <t>Net cash used in investing activities</t>
  </si>
  <si>
    <t>CASH FLOWS FROM FINANCING ACTIVITIES:</t>
  </si>
  <si>
    <t>Proceeds from Common Stock Offering</t>
  </si>
  <si>
    <t>Proceeds from working capital lines of credit</t>
  </si>
  <si>
    <t>Repayments of working capital lines of credit</t>
  </si>
  <si>
    <t>Proceeds from Related Party Notes Payable</t>
  </si>
  <si>
    <t>Principal payments of long-term debt</t>
  </si>
  <si>
    <t>Payments of Loan costs</t>
  </si>
  <si>
    <t>Net cash used in financing activities</t>
  </si>
  <si>
    <t>Effect of exchange rate changes on cash</t>
  </si>
  <si>
    <t>NET DECREASE IN CASH, CASH EQUIVALENTS AND RESTRICTED CASH</t>
  </si>
  <si>
    <t>CASH, CASH EQUIVALENTS AND RESTRICTED CASH BEGINNING OF PERIOD</t>
  </si>
  <si>
    <t>CASH, CASH EQUIVALENTS AND RESTRICTED CASH - END OF PERIOD</t>
  </si>
  <si>
    <t>SUPPLEMENTAL DISCLOSURE OF NON-CASH ACTIVITY</t>
  </si>
  <si>
    <t>Series A 8% Dividend issued in Common Stock</t>
  </si>
  <si>
    <t>Valuation of Right to Use asset/liability</t>
  </si>
  <si>
    <t>Supplemental Disclosure of Cash Flow Information</t>
  </si>
  <si>
    <t>Cash paid for interest</t>
  </si>
  <si>
    <t>Consolidated Statements of Cash Flows (Unaudited) (Parenthetical)</t>
  </si>
  <si>
    <t>Statement of Cash Flows [Abstract]</t>
  </si>
  <si>
    <t>Preferred stock, dividend percentage</t>
  </si>
  <si>
    <t>8.00%</t>
  </si>
  <si>
    <t>Company Overview</t>
  </si>
  <si>
    <t>Organization, Consolidation and Presentation of Financial Statements [Abstract]</t>
  </si>
  <si>
    <t>Note
1. Company Overview Located
in Miami, Florida, Blue Star Foods Corp. (the “Company”) is a sustainable seafood company. The Company’s main
operating business, John Keeler &amp; Co., Inc. has been in business for approximately twenty-one years. The Company was formed
under the laws of the State of Delaware. The current source of revenue is importing blue and red swimming crab meat primarily
from Indonesia, Philippines and China and distributing it in the United States of America, Canada and Europe under several brand
names such as Blue Star, Oceanica, Pacifika and Harbor Banks. On
November 8, 2018 the sole shareholder of John Keeler &amp; Co., Inc. executed an Agreement and Plan of Merger and Reorganization
with Blue Star Foods Corp. (Formerly A.G. Acquisition Group II, Inc.) and Blue Star Acquisition Corp. John R. Keeler exchanged
his 500 shares with a par value of $1.00 in John Keeler &amp; Co., Inc. for the 15,000,000 shares with a par value of $.0001 of
the then outstanding 16,015,000 outstanding shares. As part of the merger, the net liabilities existing in the company as of the
date of the merger totaling approximately $2,400 were converted to equity as part of this transaction. The prior owners of Blue
Star Foods Corp. received 750,000 shares of common stock as part of this transaction, and various service providers received 265,000
shares as compensation for their work on the transaction resulting in and expense and additional paid in capital of $530,001.
Additionally, there were 725 shares of Series A Preferred stock and 181,250 warrants issued to private placement investors for
total capital contribution of $725,000, 688 shares of Series A Preferred stock and 172,000 warrants issued for settlement with
prior investors which had a fair value of $688,000 and $81,353 respectively. Lastly, upon the close of the merger there were 3,120,000
options to purchase common stock issued to Christopher Constable. Additionally, Carlos Faria held options to purchase 104 shares
of John Keeler &amp; Co., Inc. prior to the merger. These options were immediately converted at closing to an option to purchase
3,120,000 shares of common stock of Blue Star Foods Corp. The
Merger was accounted for as a “reverse merger” and recapitalization since, immediately following the completion of
the transaction, the holders of John Keeler &amp; Co., Inc.’s stock will have effective control of Blue Star Foods Corp.
In addition, John Keeler &amp; Co., Inc. will have control of the combined entity through control of the Board by designating
all four of the board seats. Additionally, all of John Keeler &amp; Co., Inc.’s officers and senior executive positions
will continue on as management of the combined entity after consummation of the Merger. For accounting purposes, John Keeler &amp;
Co., Inc. will be deemed to be the accounting acquirer in the transaction and, consequently, the transaction has been treated
as a recapitalization of Blue Star Foods Corp. Accordingly, John Keeler &amp; Co., Inc.’s assets, liabilities and results
of operations are the historical financial statements of the Company, and John Keeler &amp; Co., Inc.’s assets, liabilities
and results of operations have been consolidated with Blue Star Foods Corp. effective as of the date of the closing of the Merger.
No step-up in basis or intangible assets or goodwill was recorded in this transaction.</t>
  </si>
  <si>
    <t>Basis of Presentation and Summary of Significant Accounting Policies</t>
  </si>
  <si>
    <t>Accounting Policies [Abstract]</t>
  </si>
  <si>
    <t>Note
2. Basis of Presentation and Summary of Significant Accounting Policies Basis
of Presentation The
following unaudited interim consolidated financial statements have been prepared pursuant to the rules and regulations of the
Securities and Exchange Commission.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The balance sheet as of December 31, 2018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ing December 31, 2018 for a broader discussion of our business and the risks inherent in such business. Restricted
Cash The
following table provides a reconciliation of cash, cash equivalents and restricted cash reported within the consolidated balance
sheets that sum to the total of the same such amounts in the consolidated statement of cash flows:
June 30, 2019 December 31, 2018
Cash and cash equivalents $ 63,071.00 $ 13,143.00
Restricted cash 77,350.00 334,083.00
Total cash, cash equivalents, and restricted cash shown in the cash
flow statement $ 140,421.00 $ 347,226.00 Advances
to Suppliers and Related Party In
the normal course of business, the Company may advance payments to its suppliers, inclusive of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June 30, 2019 and December 31, 2018, the balance due from the related party for future shipments was approximately $1,109,015
and $1,139,619, respectively. The 2019 balances represent approximately four months of purchases from the supplier. Revenue
Recognition In
May 2014, the Financial Accounting Standards Board (“FASB”) issued ASU 2014-09, “Revenue from Contracts with
Customers”, and has subsequently issued several supplemental and/or clarifying ASUs (collectively, “ASC 606”).
ASC 606 prescribes a single common revenue standard that replaces most existing U.S. GAAP revenue recognition guidance. ASC 606
is intended to provide a more consistent interpretation and application of the principles outlined in the standard across filers
in multiple industries and within the same industries compared to current practices, which should improve comparability. Adoption
of ASC 606 is required for annual and interim periods beginning after December 15, 2017. Upon adoption, we must elect to adopt
either retrospectively to each prior reporting period presented or use the modified retrospective transition method with the cumulative
effect of initial adoption recognized at the date of initial application. We adopted the new standard using the modified retrospective
method on January 1, 2018.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 ASC
842 Leases On
January 1, 2019, we adopted Accounting Standards Codification 842 and all the related amendments using the modified retrospective
method. We recognized the cumulative effect of initially applying the new lease standard as an adjustment to the opening balance
of retained earnings. The comparative information has not been restated and continues to be reported under the lease accounting
standard in effect for those periods. The
new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June 30, 2019.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s.
June 30, 2019
Assets
Operating lease assets $ 1,182,816
Liabilities
Current $ 126,577
Operating lease liabilities
Noncurrent
Operating lease liabilities $ 1,066,310 Supplemental
cash flow information related to leases were as follows:
Six Months Ended June 30, 2019
Cash used in operating activities:
Operating leases $ 9,704
ROU assets recognized in exchange for lease obligations:
Operating leases $ 1,257,751 The
table below presents the remaining lease term and discount rates for operating leases.
June 30, 2019
Weighted-average remaining lease term
Operating leases 6.97 years
Weighted-average discount rate
Operating leases 5.5 % Maturities
of lease liabilities as of June 30, 2019, were as follows:
Operating Leases
2019 (excluding the six months ended June 30, 2019) $ 99,819
2020 190,574
2021 201,675
2022 213,600
2023 216,847
Thereafter 557,074
Total lease payments 1,479,589
Less: amount of lease payments representing interest (287,069 )
Present value of future minimum lease payments $ 1,192,520
Less: current obligations under leases $ (126,577 )
Non current long-term obligations $ 1,065,943 Stock-Based
Compensation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 Income
Taxes Prior
to November 8, 2018, the Company was taxed under the provisions of subchapter S of the Internal Revenue Code. Under these provisions,
the Company did not pay corporate federal income taxes on its taxable income but was liable for Florida corporate income taxes
and Texas Franchise Tax. The shareholder was liable for individual income taxes on the Company’s taxable income. Post-merger,
the Company file consolidated federal and state income tax returns.</t>
  </si>
  <si>
    <t>Going Concern</t>
  </si>
  <si>
    <t>Note
3. Going Concern The
accompanying consolidated financial statements and notes have been prepared assuming the Company will continue as a going concern.
For the six months ended June 30, 2019, the Company incurred a net loss of $2,192,093, has an accumulated deficit of $6,124,983
and working capital deficit of $1,990,878, with the current liabilities inclusive of $2,910,136 in stockholder loans that are
subordinated to the provider of the working capital facility, and $126,577 in the current portion of the lease liability recognition.
These circumstances raise substantial doubt as to the Company’s ability to continue as a going concern. The Company’s
ability to continue as a going concern is dependent upon the Company’s ability to increase revenues, execute on its business
plan to acquire complimentary companies, raise capital, and to continue to sustain adequate working capital to finance its operations.
The failure to achieve the necessary levels of profitability and cash flows would be detrimental to the Company. The consolidated
financial statements do not include any adjustments that might be necessary if the Company is unable to continue as a going concern.</t>
  </si>
  <si>
    <t>Consolidation of Variable Interest Entities</t>
  </si>
  <si>
    <t>Note
4. Consolidation of Variable Interest Entities Effective
April 1, 2014, the Company’s stockholder was transferred the controlling interest of Strike the Gold Foods Ltd. (“Strike”),
a related party entity based in the United Kingdom. The Company concluded that Strike is a VIE and the Company is the primary
beneficiary of Strike, in accordance with ASC 810, Consolidation The
information below represents the assets, liabilities and non-controlling interest related to Strike as of June 30, 2019 and December
31, 2018.
June 30, 2019
Assets $ 143,977
Liabilities 85,996
Non-controlling interest (417,602 )
December 31, 2018
Assets $ 177,352
Liabilities 95,720
Non-controlling interest (440,883 )</t>
  </si>
  <si>
    <t>Debt</t>
  </si>
  <si>
    <t>Debt Disclosure [Abstract]</t>
  </si>
  <si>
    <t>Note
5. Debt Working
Capital Line of Credit The
Company entered into a $14,000,000 revolving line of credit with ACF Finco I, LP (“ACF”) on August 31, 2016, the proceeds
of which were used to pay off the prior line of credit, pay new loan costs of approximately $309,000, and provide additional working
capital to the Company. This facility was amended on November 18, 2016, June 19, 2017, October 16, 2017, September 19, 2018, November
8, 2018 and July 29, 2019. In the fourth amendment the term of this facility was extended to a term of 5 years and is subject
to early termination by the lender upon defined events of default. The Company continues to be obligated to meet certain financial
covenants. The
line of credit bears an interest rate equal to the greater of 3 Month LIBOR rate plus 6.25%, the Prime rate plus 3.0% or a fixed
rate of 6.5% and is subject to the following terms:
● Borrowing
is based on up to 85% of eligible accounts receivable plus the net orderly liquidation value of eligible inventory at the
same rate, subject to certain defined limitations.
● The
line is collateralized by substantially all the assets and property of the Company and is personally guaranteed by the stockholder
of the Company.
● The
Company is restricted to specified distribution payments, use of funds, and is required to comply with certain other covenants
including certain financial ratios.
● All
cash received by the Company is applied against the outstanding loan balance.
● A
subjective acceleration clause allows ACF to call the note upon a material adverse change. During
the year ended December 31, 2018, the Company failed to meet certain financial covenants under the line of credit and as of June
30, 2019 was in violation of its fixed charge coverage ratio. The loan and security agreement dated September 19, 2018 was amended
on July 29, 2019 (the “Fourth Amendment”). The Fourth Amendment waived the Company’s defaults of the financial
covenants, revised certain financial covenants, confirmed the secured lender’s rights and resulted in a default interest
rate of an additional 3%, effective August 1, 2019 until the default is cured. The
Company analyzed the line of credit modification under ASC 470-50-40-21 and determined that the modification did not trigger any
additional accounting due to the revolving line of credit remaining unchanged As
of June 30, 2019, the line of credit bears interest rate of 8.77%. As
of June 30, 2019 and December 31, 2018, the line of credit had an outstanding balance of approximately $5,636,500 and $8,204,000,
respectively. John
Keeler Promissory Notes From
January 2006 through May 2017, Keeler &amp; Co issued an aggregate of $2,910,000 6% demand promissory notes to John Keeler, our
Executive Chairman and Chief Executive Officer. As of June 30, 2019, $2,910,000 of principal remains outstanding and approximately
$87,300 of interest was paid under the notes. These notes have been subordinated to the provider of the working capital line of
credit and payment of these loans are restricted under this subordination agreement. After satisfaction of the terms of the subordination,
the Company can prepay the notes at any time first against interest due thereunder. If an event of default occurs under the notes,
interest will accrue at 18% per annum and if not paid within 10 days of payment becoming due, the holder of the note is entitled
to a late fee of 5% of the amount of payment not timely made. Current
Portion of Long-Term Debt As
of June 30, 2019 and December 31, 2018, the current portion of long-term debt consisted of a note payable outstanding with Mercedes-Benz
Financial Services (“MB Financial”). The Company entered into a loan agreement with MB Financial on November 30, 2014
to finance the purchase of an automobile. The loan bears interest at 5.56% per annum and requires monthly installments of approximately
$3,000, inclusive of interest. The loan balance as of June 30, 2019 was $15,964 and matures on November 30, 2019. Kenar
Note On March 26, 2019, the Company issued a four-month
promissory note in the principal amount of $1,000,000 (the “Kenar Note”) to Kenar Overseas Corp., a company registered
in Panama (the “Lender”) and controlled by a related party. The term of the note may be extended for an additional
two months at the Lender’s discretion. The note bears interest at the rate of 18% per annum during the initial four months
which rate will increase to 24% during any extension thereof. The note may be prepaid in whole or in part without penalty. John
Keeler, the Company’s Executive Chairman and Chief Executive Officer pledged 5,000,000 shares of common stock to
secure the Company’s obligations under the note. Lobo Note On April 2, 2019, the Company issued a four-month
promissory note in the principal amount of $100,000 (the “Lobo Note”) to Lobo Holdings, LLC., a stockholder in the
Company. The note bears interest at the rate of 18% per annum. The note may be prepaid in whole or in part without penalty. John
Keeler, the Company’s Executive Chairman and Chief Executive Officer pledged 1,000,000 shares of common stock to secure
the Company’s obligations under the note.</t>
  </si>
  <si>
    <t>Common Stock</t>
  </si>
  <si>
    <t>Equity [Abstract]</t>
  </si>
  <si>
    <t>Note
6. Common Stock On
February 1, 2019, the Company sold 5,000 shares at $2.00 per share to one investor in a private offering. A
dividend of common stock was authorized to the shareholders per the preferred shares designation on March 31, 2019. The dividend
resulted in an issuance of 14,130 shares of stock with a value of $28,260 on March 31, 2019. On
April 2, 2019, the Company sold 5,000 shares at $2.00 per share to one investor in a private offering. On
April 12, 2019, the Company sold 1,000 shares at $2.00 per share to one investor in a private offering. On
April 23, 2019, the Company issued 2,500 shares at $2.00 per share to MEC Consulting Inc. for professional services. On
May 2, 2019, the Company sold 500 shares at $2.00 per share to one investor in a private offering. On
May 6, 2019, the Company sold 500 shares at $2.00 per share to one investor in a private offering. On
May 7, 2019, the Company sold 3,000 shares at $2.00 per share to one investor in a private offering. On
May 9, 2019, the Company sold 1,000 shares at $2.00 per share to one investor in a private offering. On
May 17, 2019 the Company issued 20,000 shares at $2.00 per share to various individuals for professional services. On
May 17, 2019 the Company issued 5,500 shares at $2.00 per share to 11 non officer employees as a bonus incentive. A dividend of common stock was authorized
to the shareholders per the preferred shares designation on June 30, 2019. The dividend of 14,130 shares of stock with a value
of $28,260 was declared but not yet issued.</t>
  </si>
  <si>
    <t>Stock-Based Compensation</t>
  </si>
  <si>
    <t>Share-based Payment Arrangement [Abstract]</t>
  </si>
  <si>
    <t xml:space="preserve">Note
7. Stock-Based Compensation For
the six months ended June 30, 2019 During
the six months ended June 30, 2019, approximately $1,336,000 in compensation expense was recognized on the following:
1. Options
to purchase 3,120,000 shares of Common Stock at an exercise price of $2.00 with a 10 year life, which vest one-year from the
date of grant, were issued to Christopher Constable under the 2018 Plan during the twelve months ending December 31, 2018.
2. Options
to purchase 430,000 shares of Common Stock at an exercise price of $2.00 with a 10 year life, which vest 25% each year from
the date of grant, were issued to various long term employees under the 2018 Plan during the six months ending June 30, 2019.
3. Options
to purchase 250,000 shares of Common Stock at an exercise price of $2.00 with a 10 year life, which vest 20% each year from
the date of grant, were issued to Zoty Ponce under the 2018 Plan during the six months ending June 30, 2019.
4. Options
to purchase 25,000 shares of Common Stock at an exercise price of $2.00 with a 10 year life, which vest 25% each year from
the date of grant, were issued to various contractors during the six months ending June 30, 2019. The
following table summarizes the assumptions used to estimate the fair value of the stock options granted during 2019:
2019
Expected Volatility 39%-48 %
Risk Free Interest Rate 2.62%-2.71 %
Expected life of warrants 6.25 – 10.0 Under
the Black-Scholes option pricing model, the fair value of the 705,000 options granted during the six months ended June 30, 2019
is estimated at $613,586 on the date of grant. The
following Table represents option activity for the six months ending June 30, 2019:
Number of Weighted Weighted Aggregate
Outstanding - December 31, 2018 6,240,000 $ 1.17 9.86
Exercisable - December 31, 2018 3,120,000 $ 0.33 9.86 $ 5,210,400
Granted 705,000 $ 2.00
Vested -
Outstanding – June 30, 2019 6,945,000 $ 1.25 9.39
Exercisable - June 30, 2019 3,120,000 $ 0.33 9.37 $ 5,210,400 </t>
  </si>
  <si>
    <t>Warrants</t>
  </si>
  <si>
    <t>Warrants and Rights Note Disclosure [Abstract]</t>
  </si>
  <si>
    <t>Note
8. Warrants The
following Table represents warrant activity for the six months ending June 30, 2019:
Number of Weighted Weighted Aggregate
Outstanding - December 31, 2018 353,250 $ 2.40 2.85
Exercisable - December 31, 2018 353,250 $ 2.40 2.85 $ -
Granted - $ -
Forfeited or Expired -
Outstanding -June 30, 2019 353,250 $ 2.40 2.36
Exercisable - June 30, 2019 353,250 $ 2.40 2.36 $ - There
was no warrant activity for the six months ending June 30, 2019.</t>
  </si>
  <si>
    <t>Commitment and Contingencies</t>
  </si>
  <si>
    <t>Commitments and Contingencies Disclosure [Abstract]</t>
  </si>
  <si>
    <t>Note
9. Commitment and Contingencies Office
lease The
Company leases its office and warehouse facility from JK Real Estate, a related party through common family beneficial ownership.
The lease has a 20 year term, expiring in July 2021. It is currently likely that the Company will renew this lease for a five
year term. The estimated lease payments associated with the renewal are included in the calculation of the future minimum lease
payments. The Company is a guarantor of the mortgage on the facility which had a balance of approximately $1,292,250 at June 30,
2019; the Company’s maximum exposure. The Company deems that rental income on this lease is sufficient to cover the loan
payments under this mortgage. Therefore, the Company did not record any liability related to the mortgage in the consolidated
financial statements as the Company does not believe it will be called upon to perform under this guarantee, in accordance with
ASC 460, Guarantees Legal Based
on current negotiations in response to a letter received on November 27, 2018 in connection with a threatened lawsuit by a former
employee, the Company believes that it has adequately reserved for any settlement resulting from such negotiations in its financial
statements for the six months ended June 30, 2019. The Company has a scheduled mediation date in September 2019.</t>
  </si>
  <si>
    <t>Subsequent Events</t>
  </si>
  <si>
    <t>Subsequent Events [Abstract]</t>
  </si>
  <si>
    <t>Note
10. Subsequent Events The
Kenar Note matured on July 26, 2019 and has been extended on a month-to-month basis on the same terms and conditions. The
Lobo Note matured on August 2, 2019 and has been extended on a month-to-month basis on the same terms and conditions.</t>
  </si>
  <si>
    <t>Basis of Presentation and Summary of Significant Accounting Policies (Policies)</t>
  </si>
  <si>
    <t>Basis of Presentation</t>
  </si>
  <si>
    <t>Basis
of Presentation The
following unaudited interim consolidated financial statements have been prepared pursuant to the rules and regulations of the
Securities and Exchange Commission.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The balance sheet as of December 31, 2018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ing December 31, 2018 for a broader discussion of our business and the risks inherent in such business.</t>
  </si>
  <si>
    <t xml:space="preserve">Restricted
Cash The
following table provides a reconciliation of cash, cash equivalents and restricted cash reported within the consolidated balance
sheets that sum to the total of the same such amounts in the consolidated statement of cash flows:
June 30, 2019 December 31, 2018
Cash and cash equivalents $ 63,071.00 $ 13,143.00
Restricted cash 77,350.00 334,083.00
Total cash, cash equivalents, and restricted cash shown in the cash
flow statement $ 140,421.00 $ 347,226.00 </t>
  </si>
  <si>
    <t>Advances to Suppliers and Related Party</t>
  </si>
  <si>
    <t>Advances
to Suppliers and Related Party In
the normal course of business, the Company may advance payments to its suppliers, inclusive of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June 30, 2019 and December 31, 2018, the balance due from the related party for future shipments was approximately $1,109,015
and $1,139,619, respectively. The 2019 balances represent approximately four months of purchases from the supplier.</t>
  </si>
  <si>
    <t>Revenue Recognition</t>
  </si>
  <si>
    <t>Revenue
Recognition In
May 2014, the Financial Accounting Standards Board (“FASB”) issued ASU 2014-09, “Revenue from Contracts with
Customers”, and has subsequently issued several supplemental and/or clarifying ASUs (collectively, “ASC 606”).
ASC 606 prescribes a single common revenue standard that replaces most existing U.S. GAAP revenue recognition guidance. ASC 606
is intended to provide a more consistent interpretation and application of the principles outlined in the standard across filers
in multiple industries and within the same industries compared to current practices, which should improve comparability. Adoption
of ASC 606 is required for annual and interim periods beginning after December 15, 2017. Upon adoption, we must elect to adopt
either retrospectively to each prior reporting period presented or use the modified retrospective transition method with the cumulative
effect of initial adoption recognized at the date of initial application. We adopted the new standard using the modified retrospective
method on January 1, 2018.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C 606 also impacts certain other areas, such as the accounting for costs
to obtain or fulfill a contract. The standard also requires disclosure of the nature, amount, timing and uncertainty of revenue
and cash flows arising from contracts with customers.</t>
  </si>
  <si>
    <t>ASC 842 Leases</t>
  </si>
  <si>
    <t xml:space="preserve">ASC
842 Leases On
January 1, 2019, we adopted Accounting Standards Codification 842 and all the related amendments using the modified retrospective
method. We recognized the cumulative effect of initially applying the new lease standard as an adjustment to the opening balance
of retained earnings. The comparative information has not been restated and continues to be reported under the lease accounting
standard in effect for those periods. The
new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June 30, 2019.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s.
June 30, 2019
Assets
Operating lease assets $ 1,182,816
Liabilities
Current $ 126,577
Operating lease liabilities
Noncurrent
Operating lease liabilities $ 1,066,310 Supplemental
cash flow information related to leases were as follows:
Six Months Ended June 30, 2019
Cash used in operating activities:
Operating leases $ 9,704
ROU assets recognized in exchange for lease obligations:
Operating leases $ 1,257,751 The
table below presents the remaining lease term and discount rates for operating leases.
June 30, 2019
Weighted-average remaining lease term
Operating leases 6.97 years
Weighted-average discount rate
Operating leases 5.5 % Maturities
of lease liabilities as of June 30, 2019, were as follows:
Operating Leases
2019 (excluding the six months ended June 30, 2019) $ 99,819
2020 190,574
2021 201,675
2022 213,600
2023 216,847
Thereafter 557,074
Total lease payments 1,479,589
Less: amount of lease payments representing interest (287,069 )
Present value of future minimum lease payments $ 1,192,520
Less: current obligations under leases $ (126,577 )
Non current long-term obligations $ 1,065,943 </t>
  </si>
  <si>
    <t>Stock-Based
Compensation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t>
  </si>
  <si>
    <t>Income Taxes</t>
  </si>
  <si>
    <t>Income
Taxes Prior
to November 8, 2018, the Company was taxed under the provisions of subchapter S of the Internal Revenue Code. Under these provisions,
the Company did not pay corporate federal income taxes on its taxable income but was liable for Florida corporate income taxes
and Texas Franchise Tax. The shareholder was liable for individual income taxes on the Company’s taxable income. Post-merger,
the Company file consolidated federal and state income tax returns.</t>
  </si>
  <si>
    <t>Basis of Presentation and Summary of Significant Accounting Policies (Tables)</t>
  </si>
  <si>
    <t>Schedule Reconciliation of Cash, Cash Equivalents and Restricted Cash</t>
  </si>
  <si>
    <t xml:space="preserve">The
following table provides a reconciliation of cash, cash equivalents and restricted cash reported within the consolidated balance
sheets that sum to the total of the same such amounts in the consolidated statement of cash flows:
June 30, 2019 December 31, 2018
Cash and cash equivalents $ 63,071.00 $ 13,143.00
Restricted cash 77,350.00 334,083.00
Total cash, cash equivalents, and restricted cash shown in the cash
flow statement $ 140,421.00 $ 347,226.00 </t>
  </si>
  <si>
    <t>Schedule of Lease-related Assets and Liabilities</t>
  </si>
  <si>
    <t xml:space="preserve">he
table below presents the lease-related assets and liabilities recorded on the balance sheets.
June 30, 2019
Assets
Operating lease assets $ 1,182,816
Liabilities
Current $ 126,577
Operating lease liabilities
Noncurrent
Operating lease liabilities $ 1,066,310 </t>
  </si>
  <si>
    <t>Schedule of Supplemental Cash Flow Information Related to Leases</t>
  </si>
  <si>
    <t xml:space="preserve">Supplemental
cash flow information related to leases were as follows:
Six Months Ended June 30, 2019
Cash used in operating activities:
Operating leases $ 9,704
ROU assets recognized in exchange for lease obligations:
Operating leases $ 1,257,751 </t>
  </si>
  <si>
    <t>Schedule of Remaining Lease Term and Discount Rates for Operating Leases</t>
  </si>
  <si>
    <t>The
table below presents the remaining lease term and discount rates for operating leases.
June 30, 2019
Weighted-average remaining lease term
Operating leases 6.97 years
Weighted-average discount rate
Operating leases 5.5 %</t>
  </si>
  <si>
    <t>Schedule of Maturities of Lease Liabilities</t>
  </si>
  <si>
    <t>Maturities
of lease liabilities as of June 30, 2019, were as follows:
Operating Leases
2019 (excluding the six months ended June 30, 2019) $ 99,819
2020 190,574
2021 201,675
2022 213,600
2023 216,847
Thereafter 557,074
Total lease payments 1,479,589
Less: amount of lease payments representing interest (287,069 )
Present value of future minimum lease payments $ 1,192,520
Less: current obligations under leases $ (126,577 )
Non current long-term obligations $ 1,065,943</t>
  </si>
  <si>
    <t>Consolidation of Variable Interest Entities (Tables)</t>
  </si>
  <si>
    <t>Schedule of Assets, Liabilities and Non-controlling Interest Related to Strike</t>
  </si>
  <si>
    <t>The
information below represents the assets, liabilities and non-controlling interest related to Strike as of June 30, 2019 and December
31, 2018.
June 30, 2019
Assets $ 143,977
Liabilities 85,996
Non-controlling interest (417,602 )
December 31, 2018
Assets $ 177,352
Liabilities 95,720
Non-controlling interest (440,883 )</t>
  </si>
  <si>
    <t>Stock-Based Compensation (Tables)</t>
  </si>
  <si>
    <t>Schedule of Fair Value of Stock Options</t>
  </si>
  <si>
    <t xml:space="preserve">The
following table summarizes the assumptions used to estimate the fair value of the stock options granted during 2019:
2019
Expected Volatility 39%-48 %
Risk Free Interest Rate 2.62%-2.71 %
Expected life of warrants 6.25 – 10.0 </t>
  </si>
  <si>
    <t>Schedule of Stock Option Activity</t>
  </si>
  <si>
    <t xml:space="preserve">The
following Table represents option activity for the six months ending June 30, 2019:
Number of Weighted Weighted Aggregate
Outstanding - December 31, 2018 6,240,000 $ 1.17 9.86
Exercisable - December 31, 2018 3,120,000 $ 0.33 9.86 $ 5,210,400
Granted 705,000 $ 2.00
Vested -
Outstanding – June 30, 2019 6,945,000 $ 1.25 9.39
Exercisable - June 30, 2019 3,120,000 $ 0.33 9.37 $ 5,210,400 </t>
  </si>
  <si>
    <t>Warrants (Tables)</t>
  </si>
  <si>
    <t>Schedule of Warrant Activity</t>
  </si>
  <si>
    <t xml:space="preserve">The
following Table represents warrant activity for the six months ending June 30, 2019:
Number of Weighted Weighted Aggregate
Outstanding - December 31, 2018 353,250 $ 2.40 2.85
Exercisable - December 31, 2018 353,250 $ 2.40 2.85 $ -
Granted - $ -
Forfeited or Expired -
Outstanding -June 30, 2019 353,250 $ 2.40 2.36
Exercisable - June 30, 2019 353,250 $ 2.40 2.36 $ - </t>
  </si>
  <si>
    <t>Company Overview (Details Narrative) - USD ($)</t>
  </si>
  <si>
    <t>Nov. 08, 2018</t>
  </si>
  <si>
    <t>Mar. 31, 2019</t>
  </si>
  <si>
    <t>Apr. 02, 2018</t>
  </si>
  <si>
    <t>Mar. 31, 2018</t>
  </si>
  <si>
    <t>Jan. 02, 2018</t>
  </si>
  <si>
    <t>Dec. 29, 2017</t>
  </si>
  <si>
    <t>Par value of exchanged shares</t>
  </si>
  <si>
    <t>Total capital contribution</t>
  </si>
  <si>
    <t>Shares outstanding</t>
  </si>
  <si>
    <t>Stock issued during period services</t>
  </si>
  <si>
    <t>Common Stock [Member] | Agreement and Plan of Merger [Member]</t>
  </si>
  <si>
    <t>Common stock received on transaction</t>
  </si>
  <si>
    <t>Additional paid in capital</t>
  </si>
  <si>
    <t>Prior Investors [Member] | Series A Preferred Stock [Member]</t>
  </si>
  <si>
    <t>Warrants fair value</t>
  </si>
  <si>
    <t>Christopher Constable [Member]</t>
  </si>
  <si>
    <t>Number of stock options granted</t>
  </si>
  <si>
    <t>John Keeler &amp; Co., Inc. [Member] | Shareholder [Member]</t>
  </si>
  <si>
    <t>Shares exchanged by the shareholder</t>
  </si>
  <si>
    <t>Shares issued to new shareholder</t>
  </si>
  <si>
    <t>Par value of shares issued to new shareholder</t>
  </si>
  <si>
    <t>Converted to equity transaction</t>
  </si>
  <si>
    <t>John Keeler &amp; Co., Inc. [Member] | Private Placement Investors [Member]</t>
  </si>
  <si>
    <t>Warrants issued to investors</t>
  </si>
  <si>
    <t>John Keeler &amp; Co., Inc. [Member] | Private Placement Investors [Member] | Series A Preferred Stock [Member]</t>
  </si>
  <si>
    <t>Shares issued to investors</t>
  </si>
  <si>
    <t>John Keeler &amp; Co., Inc. [Member] | Prior Investors [Member]</t>
  </si>
  <si>
    <t>John Keeler &amp; Co., Inc. [Member] | Prior Investors [Member] | Series A Preferred Stock [Member]</t>
  </si>
  <si>
    <t>John Keeler &amp; Co., Inc. [Member] | Christopher Constable [Member]</t>
  </si>
  <si>
    <t>John Keeler &amp; Co., Inc. [Member] | Carlos Faria [Member]</t>
  </si>
  <si>
    <t>Options to purchase stock</t>
  </si>
  <si>
    <t>Basis of Presentation and Summary of Significant Accounting Policies (Details Narrative) - USD ($)</t>
  </si>
  <si>
    <t>Due from related party for future shipments</t>
  </si>
  <si>
    <t>Finance leases</t>
  </si>
  <si>
    <t>Operating lease, term</t>
  </si>
  <si>
    <t>6 years 11 months 19 days</t>
  </si>
  <si>
    <t>Equipment [Member]</t>
  </si>
  <si>
    <t>3 years</t>
  </si>
  <si>
    <t>Property [Member] | Minimum [Member]</t>
  </si>
  <si>
    <t>5 years</t>
  </si>
  <si>
    <t>Property [Member] | Maximum [Member]</t>
  </si>
  <si>
    <t>20 years</t>
  </si>
  <si>
    <t>Basis of Presentation and Summary of Significant Accounting Policies - Schedule Reconciliation of Cash, Cash Equivalents and Restricted Cash (Details) - USD ($)</t>
  </si>
  <si>
    <t>Dec. 31, 2017</t>
  </si>
  <si>
    <t>Cash and cash equivalents</t>
  </si>
  <si>
    <t>Restricted cash</t>
  </si>
  <si>
    <t>Total cash, cash equivalents, and restricted cash shown in the cash flow statement</t>
  </si>
  <si>
    <t>Basis of Presentation and Summary of Significant Accounting Policies - Schedule of Lease-related Assets and Liabilities (Details) - USD ($)</t>
  </si>
  <si>
    <t>Operating lease assets</t>
  </si>
  <si>
    <t>Operating lease liabilities - Current</t>
  </si>
  <si>
    <t>Operating lease liabilities - Noncurrent</t>
  </si>
  <si>
    <t>Basis of Presentation and Summary of Significant Accounting Policies - Schedule of Supplemental Cash Flow Information Related to Leases (Details)</t>
  </si>
  <si>
    <t>Jun. 30, 2019USD ($)</t>
  </si>
  <si>
    <t>Cash used in operating activities, Operating leases</t>
  </si>
  <si>
    <t>ROU assets recognized in exchange for lease obligations, Operating leases</t>
  </si>
  <si>
    <t>Basis of Presentation and Summary of Significant Accounting Policies - Schedule of Remaining Lease Term and Discount Rates for Operating Leases (Details)</t>
  </si>
  <si>
    <t>Weighted-average remaining lease term, Operating leases</t>
  </si>
  <si>
    <t>Weighted-average discount rate, Operating leases</t>
  </si>
  <si>
    <t>5.50%</t>
  </si>
  <si>
    <t>Basis of Presentation and Summary of Significant Accounting Policies - Schedule of Maturities of Lease Liabilities (Details)</t>
  </si>
  <si>
    <t>2019 (excluding the six months ended June 30, 2019)</t>
  </si>
  <si>
    <t>2020</t>
  </si>
  <si>
    <t>2021</t>
  </si>
  <si>
    <t>2022</t>
  </si>
  <si>
    <t>2023</t>
  </si>
  <si>
    <t>Thereafter</t>
  </si>
  <si>
    <t>Total lease payments</t>
  </si>
  <si>
    <t>Less: amount of lease payments representing interest</t>
  </si>
  <si>
    <t>Present value of future minimum lease payments</t>
  </si>
  <si>
    <t>Less: current obligations under leases</t>
  </si>
  <si>
    <t>Non current long-term obligations</t>
  </si>
  <si>
    <t>Going Concern (Details Narrative) - USD ($)</t>
  </si>
  <si>
    <t>Net income (loss)</t>
  </si>
  <si>
    <t>Working capital deficit</t>
  </si>
  <si>
    <t>Subordinated stockholder debt</t>
  </si>
  <si>
    <t>Current portion of lease liability recognition</t>
  </si>
  <si>
    <t>Consolidation of Variable Interest Entities - Schedule of Assets, Liabilities and Non-controlling Interest Related to Strike (Details) - USD ($)</t>
  </si>
  <si>
    <t>Assets</t>
  </si>
  <si>
    <t>Liabilities</t>
  </si>
  <si>
    <t>Debt (Details Narrative) - USD ($)</t>
  </si>
  <si>
    <t>Mar. 26, 2019</t>
  </si>
  <si>
    <t>Apr. 02, 2019</t>
  </si>
  <si>
    <t>May 31, 2017</t>
  </si>
  <si>
    <t>Aug. 31, 2016</t>
  </si>
  <si>
    <t>Revolving line of credit</t>
  </si>
  <si>
    <t>Repayment of new loan</t>
  </si>
  <si>
    <t>Line of credit, interest rate</t>
  </si>
  <si>
    <t>8.77%</t>
  </si>
  <si>
    <t>Line of credit, description</t>
  </si>
  <si>
    <t>Borrowing is based on up to 85% of eligible accounts receivable plus the net orderly liquidation value of eligible inventory at the same rate, subject to certain defined limitations.</t>
  </si>
  <si>
    <t>Debt instrument, payment terms</t>
  </si>
  <si>
    <t>During the year ended December 31, 2018, the Company failed to meet certain financial covenants under the line of credit and as of June 30, 2019 was in violation of its fixed charge coverage ratio. The loan and security agreement dated September 19, 2018 was amended on July 29, 2019 (the "Fourth Amendment"). The Fourth Amendment waived the Company's defaults of the financial covenants, revised certain financial covenants, confirmed the secured lender's rights and resulted in a default interest rate of an additional 3%, effective August 1, 2019 until the default is cured.</t>
  </si>
  <si>
    <t>6% Demand Promissory Notes [Member] | John Keeler [Member]</t>
  </si>
  <si>
    <t>Debt instrument, principal amount</t>
  </si>
  <si>
    <t>Debt instrument, interest rate</t>
  </si>
  <si>
    <t>6.00%</t>
  </si>
  <si>
    <t>Debt instrument, interest paid</t>
  </si>
  <si>
    <t>If an event of default occurs under the notes, interest will accrue at 18% per annum and if not paid within 10 days of payment becoming due, the holder of the note is entitled to a late fee of 5% of the amount of payment not timely made.</t>
  </si>
  <si>
    <t>6% Demand Promissory Notes [Member] | John Keeler [Member] | Keeler &amp; Co [Member]</t>
  </si>
  <si>
    <t>Four Month Promissory Notes [Member] | Kenar Overseas Corp [Member]</t>
  </si>
  <si>
    <t>18.00%</t>
  </si>
  <si>
    <t>Debt instrument, increase in interest rate</t>
  </si>
  <si>
    <t>24.00%</t>
  </si>
  <si>
    <t>Four Month Promissory Notes [Member] | Lobo Holdings, LLC [Member]</t>
  </si>
  <si>
    <t>Number of shares pledged to secure company's obligation</t>
  </si>
  <si>
    <t>Four Month Promissory Notes [Member] | John Keeler [Member] | Kenar Overseas Corp [Member]</t>
  </si>
  <si>
    <t>ACF Finco I, LP [Member]</t>
  </si>
  <si>
    <t>Line of credit, term</t>
  </si>
  <si>
    <t>ACF Finco I, LP [Member] | London Interbank Offered Rate (LIBOR) [Member]</t>
  </si>
  <si>
    <t>6.25%</t>
  </si>
  <si>
    <t>ACF Finco I, LP [Member] | Prime Rate [Member]</t>
  </si>
  <si>
    <t>3.00%</t>
  </si>
  <si>
    <t>ACF Finco I, LP [Member] | Fixed Rate [Member]</t>
  </si>
  <si>
    <t>6.50%</t>
  </si>
  <si>
    <t>Mercedes-Benz Financial Services [Member]</t>
  </si>
  <si>
    <t>5.56%</t>
  </si>
  <si>
    <t>Debt monthly instalment</t>
  </si>
  <si>
    <t>Debt maturity date</t>
  </si>
  <si>
    <t>Nov. 30,
		2019</t>
  </si>
  <si>
    <t>Common Stock (Details Narrative) - USD ($)</t>
  </si>
  <si>
    <t>May 17, 2019</t>
  </si>
  <si>
    <t>May 09, 2019</t>
  </si>
  <si>
    <t>May 07, 2019</t>
  </si>
  <si>
    <t>May 06, 2019</t>
  </si>
  <si>
    <t>May 02, 2019</t>
  </si>
  <si>
    <t>Apr. 23, 2019</t>
  </si>
  <si>
    <t>Apr. 12, 2019</t>
  </si>
  <si>
    <t>Feb. 01, 2019</t>
  </si>
  <si>
    <t>Dividend declared but not yet issued</t>
  </si>
  <si>
    <t>MEC Consulting [Member]</t>
  </si>
  <si>
    <t>Shares sold, price per share</t>
  </si>
  <si>
    <t>Stock issued during period for services</t>
  </si>
  <si>
    <t>Various Individuals [Member]</t>
  </si>
  <si>
    <t>11 Non Officer Employees [Member]</t>
  </si>
  <si>
    <t>Stock issued during period for bonus incentive</t>
  </si>
  <si>
    <t>Private Offering [Member] | One Investor [Member]</t>
  </si>
  <si>
    <t>Number of shares sold</t>
  </si>
  <si>
    <t>Stock-Based Compensation (Details Narrative) - USD ($)</t>
  </si>
  <si>
    <t>Compensation expense</t>
  </si>
  <si>
    <t>Option granted during period</t>
  </si>
  <si>
    <t>Estimated fair value of option granted during period</t>
  </si>
  <si>
    <t>Unrecognized outstanding amount</t>
  </si>
  <si>
    <t>Contractors [Member]</t>
  </si>
  <si>
    <t>Option to purchase of common stock</t>
  </si>
  <si>
    <t>Exercise price</t>
  </si>
  <si>
    <t>Option term</t>
  </si>
  <si>
    <t>10 years</t>
  </si>
  <si>
    <t>Stock option vesting percentage</t>
  </si>
  <si>
    <t>25.00%</t>
  </si>
  <si>
    <t>2018 Plan [Member] | Christopher Constable [Member]</t>
  </si>
  <si>
    <t>Stock option vesting term</t>
  </si>
  <si>
    <t>1 year</t>
  </si>
  <si>
    <t>2018 Plan [Member] | Long Term Employees [Member]</t>
  </si>
  <si>
    <t>2018 Plan [Member] | Zoty Ponce [Member]</t>
  </si>
  <si>
    <t>20.00%</t>
  </si>
  <si>
    <t>Stock-Based Compensation - Schedule of Fair Value of Stock Options (Details)</t>
  </si>
  <si>
    <t>Expected Volatility, Minimum</t>
  </si>
  <si>
    <t>39.00%</t>
  </si>
  <si>
    <t>Expected Volatility, Maximum</t>
  </si>
  <si>
    <t>48.00%</t>
  </si>
  <si>
    <t>Risk Free Interest Rate, Minimum</t>
  </si>
  <si>
    <t>2.62%</t>
  </si>
  <si>
    <t>Risk Free Interest Rate, Maximum</t>
  </si>
  <si>
    <t>2.71%</t>
  </si>
  <si>
    <t>Minimum [Member]</t>
  </si>
  <si>
    <t>Expected life of warrants</t>
  </si>
  <si>
    <t>6 years 2 months 30 days</t>
  </si>
  <si>
    <t>Maximum [Member]</t>
  </si>
  <si>
    <t>Stock-Based Compensation - Schedule of Stock Option Activity (Details)</t>
  </si>
  <si>
    <t>Jun. 30, 2019USD ($)$ / sharesshares</t>
  </si>
  <si>
    <t>Number of Option, Outstanding beginning | shares</t>
  </si>
  <si>
    <t>Number of Option, Exercisable beginning | shares</t>
  </si>
  <si>
    <t>Number of Option, Granted | shares</t>
  </si>
  <si>
    <t>Number of Option, Vested | shares</t>
  </si>
  <si>
    <t>Number of Option, Outstanding ending | shares</t>
  </si>
  <si>
    <t>Number of Option, Exercisable ending | shares</t>
  </si>
  <si>
    <t>Weighted Average Exercise Price, Outstanding beginning | $ / shares</t>
  </si>
  <si>
    <t>Weighted Average Exercise Price, Exercisable beginning | $ / shares</t>
  </si>
  <si>
    <t>Weighted Average Exercise Price, Granted | $ / shares</t>
  </si>
  <si>
    <t>Weighted Average Exercise Price, Vested | $ / shares</t>
  </si>
  <si>
    <t>Weighted Average Exercise Price, Outstanding ending | $ / shares</t>
  </si>
  <si>
    <t>Weighted Average Exercise Price, Exercisable ending | $ / shares</t>
  </si>
  <si>
    <t>Weighted Average Remaining Contractual Life in Years, Outstanding beginning</t>
  </si>
  <si>
    <t>9 years 10 months 10 days</t>
  </si>
  <si>
    <t>Weighted Average Remaining Contractual Life in Years, Exercisable beginning</t>
  </si>
  <si>
    <t>Weighted Average Remaining Contractual Life in Years, Outstanding ending</t>
  </si>
  <si>
    <t>9 years 4 months 20 days</t>
  </si>
  <si>
    <t>Weighted Average Remaining Contractual Life in Years, Exercisable ending</t>
  </si>
  <si>
    <t>9 years 4 months 13 days</t>
  </si>
  <si>
    <t>Aggregate Intrinsic value, Outstanding ending | $</t>
  </si>
  <si>
    <t>Aggregate Intrinsic value, Exercisable ending | $</t>
  </si>
  <si>
    <t>Warrants (Details Narrative)</t>
  </si>
  <si>
    <t>Jun. 30, 2019shares</t>
  </si>
  <si>
    <t>Number of warrants granted</t>
  </si>
  <si>
    <t>Warrants - Schedule of Warrant Activity (Details)</t>
  </si>
  <si>
    <t>Number of Shares, Warrants Outstanding Beginning | shares</t>
  </si>
  <si>
    <t>Number of Shares, Warrants Exercisable Beginning | shares</t>
  </si>
  <si>
    <t>Number of Shares, Warrants granted | shares</t>
  </si>
  <si>
    <t>Number of Shares, Warrants Forfeited or Expired | shares</t>
  </si>
  <si>
    <t>Number of Shares, Warrants Outstanding Ending | shares</t>
  </si>
  <si>
    <t>Number of Shares, Warrants Exercisable Ending | shares</t>
  </si>
  <si>
    <t>Weighted Average Exercise Price Outstanding Beginning | $ / shares</t>
  </si>
  <si>
    <t>Weighted Average Exercise Price Exercisable, Beginning | $ / shares</t>
  </si>
  <si>
    <t>Weighted Average Exercise Price granted | $ / shares</t>
  </si>
  <si>
    <t>Weighted Average Exercise Price Forfeited or Expired | $ / shares</t>
  </si>
  <si>
    <t>Weighted Average Exercise Price Outstanding Ending | $ / shares</t>
  </si>
  <si>
    <t>Weighted Average Exercise Price Exercisable Ending | $ / shares</t>
  </si>
  <si>
    <t>Weighted Average Remaining Contractual Life Warrants Outstanding, Beginning</t>
  </si>
  <si>
    <t>2 years 10 months 6 days</t>
  </si>
  <si>
    <t>Weighted Average Remaining Contractual Life Warrants Exercisable, Beginning</t>
  </si>
  <si>
    <t>Weighted Average Remaining Contractual Life Warrants Outstanding, Ending</t>
  </si>
  <si>
    <t>2 years 4 months 9 days</t>
  </si>
  <si>
    <t>Weighted Average Remaining Contractual Life Warrants Exercisable, Ending</t>
  </si>
  <si>
    <t>Aggregate Intrinsic Value Exercisable | $</t>
  </si>
  <si>
    <t>Commitment and Contingencies (Details Narrative) - USD ($)</t>
  </si>
  <si>
    <t>Lease term</t>
  </si>
  <si>
    <t>Lease expiration</t>
  </si>
  <si>
    <t>Jul. 31,
		2021</t>
  </si>
  <si>
    <t>Mortgage amount</t>
  </si>
  <si>
    <t>Rental and equipment lease expenses</t>
  </si>
  <si>
    <t>Subsequent Events (Details Narrative)</t>
  </si>
  <si>
    <t>Kenar Note [Member]</t>
  </si>
  <si>
    <t>Notes maturity date</t>
  </si>
  <si>
    <t>Jul. 26,
		2019</t>
  </si>
  <si>
    <t>Description on maturity date</t>
  </si>
  <si>
    <t>Has been extended on a month-to-month basis on the same terms and conditions.</t>
  </si>
  <si>
    <t>Lobo Note [Member]</t>
  </si>
  <si>
    <t>Aug. 2,
		2019</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608129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5</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8</v>
      </c>
    </row>
    <row r="4" spans="1:2">
      <c r="A4" s="4" t="s">
        <v>223</v>
      </c>
      <c r="B4" s="4" t="s">
        <v>224</v>
      </c>
    </row>
    <row r="5" spans="1:2">
      <c r="A5" s="4" t="s">
        <v>36</v>
      </c>
      <c r="B5" s="4" t="s">
        <v>225</v>
      </c>
    </row>
    <row r="6" spans="1:2">
      <c r="A6" s="4" t="s">
        <v>226</v>
      </c>
      <c r="B6" s="4" t="s">
        <v>227</v>
      </c>
    </row>
    <row r="7" spans="1:2">
      <c r="A7" s="4" t="s">
        <v>228</v>
      </c>
      <c r="B7" s="4" t="s">
        <v>229</v>
      </c>
    </row>
    <row r="8" spans="1:2">
      <c r="A8" s="4" t="s">
        <v>230</v>
      </c>
      <c r="B8" s="4" t="s">
        <v>231</v>
      </c>
    </row>
    <row r="9" spans="1:2">
      <c r="A9" s="4" t="s">
        <v>210</v>
      </c>
      <c r="B9" s="4" t="s">
        <v>232</v>
      </c>
    </row>
    <row r="10" spans="1:2">
      <c r="A10" s="4" t="s">
        <v>233</v>
      </c>
      <c r="B10"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3071</v>
      </c>
      <c r="C3" s="6" t="n">
        <v>13143</v>
      </c>
    </row>
    <row r="4" spans="1:3">
      <c r="A4" s="4" t="s">
        <v>36</v>
      </c>
      <c r="B4" s="5" t="n">
        <v>77350</v>
      </c>
      <c r="C4" s="5" t="n">
        <v>334083</v>
      </c>
    </row>
    <row r="5" spans="1:3">
      <c r="A5" s="4" t="s">
        <v>37</v>
      </c>
      <c r="B5" s="5" t="n">
        <v>2933208</v>
      </c>
      <c r="C5" s="5" t="n">
        <v>3449487</v>
      </c>
    </row>
    <row r="6" spans="1:3">
      <c r="A6" s="4" t="s">
        <v>38</v>
      </c>
      <c r="B6" s="5" t="n">
        <v>5295784</v>
      </c>
      <c r="C6" s="5" t="n">
        <v>8126634</v>
      </c>
    </row>
    <row r="7" spans="1:3">
      <c r="A7" s="4" t="s">
        <v>39</v>
      </c>
      <c r="B7" s="5" t="n">
        <v>1109015</v>
      </c>
      <c r="C7" s="5" t="n">
        <v>1139619</v>
      </c>
    </row>
    <row r="8" spans="1:3">
      <c r="A8" s="4" t="s">
        <v>40</v>
      </c>
      <c r="B8" s="5" t="n">
        <v>100428</v>
      </c>
      <c r="C8" s="5" t="n">
        <v>90929</v>
      </c>
    </row>
    <row r="9" spans="1:3">
      <c r="A9" s="4" t="s">
        <v>41</v>
      </c>
      <c r="B9" s="5" t="n">
        <v>9578856</v>
      </c>
      <c r="C9" s="5" t="n">
        <v>13153895</v>
      </c>
    </row>
    <row r="10" spans="1:3">
      <c r="A10" s="4" t="s">
        <v>42</v>
      </c>
      <c r="B10" s="5" t="n">
        <v>83945</v>
      </c>
      <c r="C10" s="5" t="n">
        <v>109169</v>
      </c>
    </row>
    <row r="11" spans="1:3">
      <c r="A11" s="4" t="s">
        <v>43</v>
      </c>
      <c r="B11" s="5" t="n">
        <v>1182816</v>
      </c>
      <c r="C11" s="4" t="s">
        <v>44</v>
      </c>
    </row>
    <row r="12" spans="1:3">
      <c r="A12" s="4" t="s">
        <v>45</v>
      </c>
      <c r="B12" s="5" t="n">
        <v>155929</v>
      </c>
      <c r="C12" s="5" t="n">
        <v>218254</v>
      </c>
    </row>
    <row r="13" spans="1:3">
      <c r="A13" s="4" t="s">
        <v>46</v>
      </c>
      <c r="B13" s="5" t="n">
        <v>11001546</v>
      </c>
      <c r="C13" s="5" t="n">
        <v>13481318</v>
      </c>
    </row>
    <row r="14" spans="1:3">
      <c r="A14" s="3" t="s">
        <v>47</v>
      </c>
    </row>
    <row r="15" spans="1:3">
      <c r="A15" s="4" t="s">
        <v>48</v>
      </c>
      <c r="B15" s="5" t="n">
        <v>1907517</v>
      </c>
      <c r="C15" s="5" t="n">
        <v>3155741</v>
      </c>
    </row>
    <row r="16" spans="1:3">
      <c r="A16" s="4" t="s">
        <v>49</v>
      </c>
      <c r="B16" s="5" t="n">
        <v>5636481</v>
      </c>
      <c r="C16" s="5" t="n">
        <v>8203725</v>
      </c>
    </row>
    <row r="17" spans="1:3">
      <c r="A17" s="4" t="s">
        <v>50</v>
      </c>
      <c r="B17" s="5" t="n">
        <v>1100000</v>
      </c>
      <c r="C17" s="4" t="s">
        <v>44</v>
      </c>
    </row>
    <row r="18" spans="1:3">
      <c r="A18" s="4" t="s">
        <v>51</v>
      </c>
      <c r="B18" s="5" t="n">
        <v>15600</v>
      </c>
      <c r="C18" s="5" t="n">
        <v>31230</v>
      </c>
    </row>
    <row r="19" spans="1:3">
      <c r="A19" s="4" t="s">
        <v>52</v>
      </c>
      <c r="B19" s="5" t="n">
        <v>2910136</v>
      </c>
      <c r="C19" s="5" t="n">
        <v>2910136</v>
      </c>
    </row>
    <row r="20" spans="1:3">
      <c r="A20" s="4" t="s">
        <v>53</v>
      </c>
      <c r="B20" s="5" t="n">
        <v>11569734</v>
      </c>
      <c r="C20" s="5" t="n">
        <v>14300832</v>
      </c>
    </row>
    <row r="21" spans="1:3">
      <c r="A21" s="4" t="s">
        <v>54</v>
      </c>
      <c r="B21" s="5" t="n">
        <v>1066310</v>
      </c>
      <c r="C21" s="4" t="s">
        <v>44</v>
      </c>
    </row>
    <row r="22" spans="1:3">
      <c r="A22" s="4" t="s">
        <v>55</v>
      </c>
      <c r="B22" s="5" t="n">
        <v>12636044</v>
      </c>
      <c r="C22" s="5" t="n">
        <v>14300832</v>
      </c>
    </row>
    <row r="23" spans="1:3">
      <c r="A23" s="3" t="s">
        <v>56</v>
      </c>
    </row>
    <row r="24" spans="1:3">
      <c r="A24" s="4" t="s">
        <v>57</v>
      </c>
      <c r="B24" s="4" t="s">
        <v>44</v>
      </c>
      <c r="C24" s="4" t="s">
        <v>44</v>
      </c>
    </row>
    <row r="25" spans="1:3">
      <c r="A25" s="4" t="s">
        <v>58</v>
      </c>
      <c r="B25" s="5" t="n">
        <v>1612</v>
      </c>
      <c r="C25" s="5" t="n">
        <v>1603</v>
      </c>
    </row>
    <row r="26" spans="1:3">
      <c r="A26" s="4" t="s">
        <v>59</v>
      </c>
      <c r="B26" s="5" t="n">
        <v>4885279</v>
      </c>
      <c r="C26" s="5" t="n">
        <v>3404774</v>
      </c>
    </row>
    <row r="27" spans="1:3">
      <c r="A27" s="4" t="s">
        <v>60</v>
      </c>
      <c r="B27" s="5" t="n">
        <v>-6124983</v>
      </c>
      <c r="C27" s="5" t="n">
        <v>-3895139</v>
      </c>
    </row>
    <row r="28" spans="1:3">
      <c r="A28" s="4" t="s">
        <v>61</v>
      </c>
      <c r="B28" s="5" t="n">
        <v>-1238092</v>
      </c>
      <c r="C28" s="5" t="n">
        <v>-446762</v>
      </c>
    </row>
    <row r="29" spans="1:3">
      <c r="A29" s="4" t="s">
        <v>62</v>
      </c>
      <c r="B29" s="5" t="n">
        <v>-417602</v>
      </c>
      <c r="C29" s="5" t="n">
        <v>-440833</v>
      </c>
    </row>
    <row r="30" spans="1:3">
      <c r="A30" s="4" t="s">
        <v>63</v>
      </c>
      <c r="B30" s="5" t="n">
        <v>21196</v>
      </c>
      <c r="C30" s="5" t="n">
        <v>-68081</v>
      </c>
    </row>
    <row r="31" spans="1:3">
      <c r="A31" s="4" t="s">
        <v>64</v>
      </c>
      <c r="B31" s="5" t="n">
        <v>-396406</v>
      </c>
      <c r="C31" s="5" t="n">
        <v>-372752</v>
      </c>
    </row>
    <row r="32" spans="1:3">
      <c r="A32" s="4" t="s">
        <v>65</v>
      </c>
      <c r="B32" s="5" t="n">
        <v>-1634498</v>
      </c>
      <c r="C32" s="5" t="n">
        <v>-819514</v>
      </c>
    </row>
    <row r="33" spans="1:3">
      <c r="A33" s="4" t="s">
        <v>66</v>
      </c>
      <c r="B33" s="6" t="n">
        <v>11001546</v>
      </c>
      <c r="C33" s="6" t="n">
        <v>134813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19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1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1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7</v>
      </c>
      <c r="B1" s="2" t="s">
        <v>258</v>
      </c>
      <c r="C1" s="2" t="s">
        <v>2</v>
      </c>
      <c r="D1" s="2" t="s">
        <v>2</v>
      </c>
      <c r="E1" s="2" t="s">
        <v>89</v>
      </c>
      <c r="F1" s="2" t="s">
        <v>259</v>
      </c>
      <c r="G1" s="2" t="s">
        <v>33</v>
      </c>
      <c r="H1" s="2" t="s">
        <v>260</v>
      </c>
      <c r="I1" s="2" t="s">
        <v>261</v>
      </c>
      <c r="J1" s="2" t="s">
        <v>262</v>
      </c>
      <c r="K1" s="2" t="s">
        <v>263</v>
      </c>
    </row>
    <row r="2" spans="1:11">
      <c r="A2" s="4" t="s">
        <v>264</v>
      </c>
      <c r="C2" s="7" t="n">
        <v>0.0001</v>
      </c>
      <c r="D2" s="7" t="n">
        <v>0.0001</v>
      </c>
      <c r="E2" s="7" t="n">
        <v>0.0001</v>
      </c>
      <c r="G2" s="7" t="n">
        <v>0.0001</v>
      </c>
    </row>
    <row r="3" spans="1:11">
      <c r="A3" s="4" t="s">
        <v>265</v>
      </c>
      <c r="D3" s="6" t="n">
        <v>32000</v>
      </c>
      <c r="E3" s="4" t="s">
        <v>44</v>
      </c>
    </row>
    <row r="4" spans="1:11">
      <c r="A4" s="4" t="s">
        <v>119</v>
      </c>
    </row>
    <row r="5" spans="1:11">
      <c r="A5" s="4" t="s">
        <v>266</v>
      </c>
      <c r="C5" s="5" t="n">
        <v>1413</v>
      </c>
      <c r="D5" s="5" t="n">
        <v>1413</v>
      </c>
      <c r="E5" s="4" t="s">
        <v>44</v>
      </c>
      <c r="F5" s="5" t="n">
        <v>1413</v>
      </c>
      <c r="G5" s="5" t="n">
        <v>1413</v>
      </c>
      <c r="H5" s="4" t="s">
        <v>44</v>
      </c>
      <c r="I5" s="4" t="s">
        <v>44</v>
      </c>
      <c r="J5" s="4" t="s">
        <v>44</v>
      </c>
      <c r="K5" s="4" t="s">
        <v>44</v>
      </c>
    </row>
    <row r="6" spans="1:11">
      <c r="A6" s="4" t="s">
        <v>267</v>
      </c>
      <c r="C6" s="4" t="s">
        <v>44</v>
      </c>
    </row>
    <row r="7" spans="1:11">
      <c r="A7" s="4" t="s">
        <v>120</v>
      </c>
    </row>
    <row r="8" spans="1:11">
      <c r="A8" s="4" t="s">
        <v>266</v>
      </c>
      <c r="C8" s="5" t="n">
        <v>16095424</v>
      </c>
      <c r="D8" s="5" t="n">
        <v>16095424</v>
      </c>
      <c r="E8" s="5" t="n">
        <v>15000000</v>
      </c>
      <c r="F8" s="5" t="n">
        <v>16042294</v>
      </c>
      <c r="G8" s="5" t="n">
        <v>16023164</v>
      </c>
      <c r="H8" s="5" t="n">
        <v>15000000</v>
      </c>
      <c r="I8" s="5" t="n">
        <v>15000000</v>
      </c>
      <c r="J8" s="5" t="n">
        <v>15000000</v>
      </c>
      <c r="K8" s="5" t="n">
        <v>15000000</v>
      </c>
    </row>
    <row r="9" spans="1:11">
      <c r="A9" s="4" t="s">
        <v>267</v>
      </c>
      <c r="C9" s="5" t="n">
        <v>22500</v>
      </c>
    </row>
    <row r="10" spans="1:11">
      <c r="A10" s="4" t="s">
        <v>268</v>
      </c>
    </row>
    <row r="11" spans="1:11">
      <c r="A11" s="4" t="s">
        <v>269</v>
      </c>
      <c r="D11" s="5" t="n">
        <v>750000</v>
      </c>
    </row>
    <row r="12" spans="1:11">
      <c r="A12" s="4" t="s">
        <v>267</v>
      </c>
      <c r="D12" s="5" t="n">
        <v>265000</v>
      </c>
    </row>
    <row r="13" spans="1:11">
      <c r="A13" s="4" t="s">
        <v>270</v>
      </c>
      <c r="C13" s="6" t="n">
        <v>530001</v>
      </c>
      <c r="D13" s="6" t="n">
        <v>530001</v>
      </c>
    </row>
    <row r="14" spans="1:11">
      <c r="A14" s="4" t="s">
        <v>271</v>
      </c>
    </row>
    <row r="15" spans="1:11">
      <c r="A15" s="4" t="s">
        <v>272</v>
      </c>
      <c r="C15" s="6" t="n">
        <v>688000</v>
      </c>
      <c r="D15" s="6" t="n">
        <v>688000</v>
      </c>
      <c r="G15" s="6" t="n">
        <v>81353</v>
      </c>
    </row>
    <row r="16" spans="1:11">
      <c r="A16" s="4" t="s">
        <v>273</v>
      </c>
    </row>
    <row r="17" spans="1:11">
      <c r="A17" s="4" t="s">
        <v>274</v>
      </c>
      <c r="B17" s="5" t="n">
        <v>3120000</v>
      </c>
    </row>
    <row r="18" spans="1:11">
      <c r="A18" s="4" t="s">
        <v>275</v>
      </c>
    </row>
    <row r="19" spans="1:11">
      <c r="A19" s="4" t="s">
        <v>276</v>
      </c>
      <c r="B19" s="5" t="n">
        <v>500</v>
      </c>
    </row>
    <row r="20" spans="1:11">
      <c r="A20" s="4" t="s">
        <v>264</v>
      </c>
      <c r="B20" s="6" t="n">
        <v>1</v>
      </c>
    </row>
    <row r="21" spans="1:11">
      <c r="A21" s="4" t="s">
        <v>277</v>
      </c>
      <c r="B21" s="5" t="n">
        <v>15000000</v>
      </c>
    </row>
    <row r="22" spans="1:11">
      <c r="A22" s="4" t="s">
        <v>278</v>
      </c>
      <c r="B22" s="7" t="n">
        <v>0.0001</v>
      </c>
    </row>
    <row r="23" spans="1:11">
      <c r="A23" s="4" t="s">
        <v>266</v>
      </c>
      <c r="B23" s="5" t="n">
        <v>16015000</v>
      </c>
    </row>
    <row r="24" spans="1:11">
      <c r="A24" s="4" t="s">
        <v>279</v>
      </c>
      <c r="B24" s="6" t="n">
        <v>2400</v>
      </c>
    </row>
    <row r="25" spans="1:11">
      <c r="A25" s="4" t="s">
        <v>280</v>
      </c>
    </row>
    <row r="26" spans="1:11">
      <c r="A26" s="4" t="s">
        <v>281</v>
      </c>
      <c r="B26" s="5" t="n">
        <v>181250</v>
      </c>
    </row>
    <row r="27" spans="1:11">
      <c r="A27" s="4" t="s">
        <v>265</v>
      </c>
      <c r="B27" s="6" t="n">
        <v>725000</v>
      </c>
    </row>
    <row r="28" spans="1:11">
      <c r="A28" s="4" t="s">
        <v>282</v>
      </c>
    </row>
    <row r="29" spans="1:11">
      <c r="A29" s="4" t="s">
        <v>283</v>
      </c>
      <c r="B29" s="5" t="n">
        <v>725</v>
      </c>
    </row>
    <row r="30" spans="1:11">
      <c r="A30" s="4" t="s">
        <v>284</v>
      </c>
    </row>
    <row r="31" spans="1:11">
      <c r="A31" s="4" t="s">
        <v>281</v>
      </c>
      <c r="B31" s="5" t="n">
        <v>172000</v>
      </c>
    </row>
    <row r="32" spans="1:11">
      <c r="A32" s="4" t="s">
        <v>285</v>
      </c>
    </row>
    <row r="33" spans="1:11">
      <c r="A33" s="4" t="s">
        <v>283</v>
      </c>
      <c r="B33" s="5" t="n">
        <v>688</v>
      </c>
    </row>
    <row r="34" spans="1:11">
      <c r="A34" s="4" t="s">
        <v>286</v>
      </c>
    </row>
    <row r="35" spans="1:11">
      <c r="A35" s="4" t="s">
        <v>274</v>
      </c>
      <c r="B35" s="5" t="n">
        <v>3120000</v>
      </c>
    </row>
    <row r="36" spans="1:11">
      <c r="A36" s="4" t="s">
        <v>287</v>
      </c>
    </row>
    <row r="37" spans="1:11">
      <c r="A37" s="4" t="s">
        <v>288</v>
      </c>
      <c r="B37" s="5" t="n">
        <v>1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89</v>
      </c>
      <c r="B1" s="2" t="s">
        <v>2</v>
      </c>
      <c r="C1" s="2" t="s">
        <v>33</v>
      </c>
    </row>
    <row r="2" spans="1:3">
      <c r="A2" s="4" t="s">
        <v>290</v>
      </c>
      <c r="B2" s="6" t="n">
        <v>1109015</v>
      </c>
      <c r="C2" s="6" t="n">
        <v>1139619</v>
      </c>
    </row>
    <row r="3" spans="1:3">
      <c r="A3" s="4" t="s">
        <v>291</v>
      </c>
      <c r="B3" s="4" t="s">
        <v>44</v>
      </c>
    </row>
    <row r="4" spans="1:3">
      <c r="A4" s="4" t="s">
        <v>292</v>
      </c>
      <c r="B4" s="4" t="s">
        <v>293</v>
      </c>
    </row>
    <row r="5" spans="1:3">
      <c r="A5" s="4" t="s">
        <v>294</v>
      </c>
    </row>
    <row r="6" spans="1:3">
      <c r="A6" s="4" t="s">
        <v>292</v>
      </c>
      <c r="B6" s="4" t="s">
        <v>295</v>
      </c>
    </row>
    <row r="7" spans="1:3">
      <c r="A7" s="4" t="s">
        <v>296</v>
      </c>
    </row>
    <row r="8" spans="1:3">
      <c r="A8" s="4" t="s">
        <v>292</v>
      </c>
      <c r="B8" s="4" t="s">
        <v>297</v>
      </c>
    </row>
    <row r="9" spans="1:3">
      <c r="A9" s="4" t="s">
        <v>298</v>
      </c>
    </row>
    <row r="10" spans="1:3">
      <c r="A10" s="4" t="s">
        <v>292</v>
      </c>
      <c r="B10" s="4" t="s">
        <v>29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33</v>
      </c>
      <c r="D1" s="2" t="s">
        <v>89</v>
      </c>
      <c r="E1" s="2" t="s">
        <v>301</v>
      </c>
    </row>
    <row r="2" spans="1:5">
      <c r="A2" s="3" t="s">
        <v>198</v>
      </c>
    </row>
    <row r="3" spans="1:5">
      <c r="A3" s="4" t="s">
        <v>302</v>
      </c>
      <c r="B3" s="6" t="n">
        <v>63071</v>
      </c>
      <c r="C3" s="6" t="n">
        <v>13143</v>
      </c>
    </row>
    <row r="4" spans="1:5">
      <c r="A4" s="4" t="s">
        <v>303</v>
      </c>
      <c r="B4" s="5" t="n">
        <v>77350</v>
      </c>
      <c r="C4" s="5" t="n">
        <v>334083</v>
      </c>
    </row>
    <row r="5" spans="1:5">
      <c r="A5" s="4" t="s">
        <v>304</v>
      </c>
      <c r="B5" s="6" t="n">
        <v>140421</v>
      </c>
      <c r="C5" s="6" t="n">
        <v>347226</v>
      </c>
      <c r="D5" s="6" t="n">
        <v>33864</v>
      </c>
      <c r="E5" s="6" t="n">
        <v>588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3</v>
      </c>
    </row>
    <row r="2" spans="1:3">
      <c r="A2" s="3" t="s">
        <v>198</v>
      </c>
    </row>
    <row r="3" spans="1:3">
      <c r="A3" s="4" t="s">
        <v>306</v>
      </c>
      <c r="B3" s="6" t="n">
        <v>1182816</v>
      </c>
      <c r="C3" s="4" t="s">
        <v>44</v>
      </c>
    </row>
    <row r="4" spans="1:3">
      <c r="A4" s="4" t="s">
        <v>307</v>
      </c>
      <c r="B4" s="5" t="n">
        <v>126577</v>
      </c>
    </row>
    <row r="5" spans="1:3">
      <c r="A5" s="4" t="s">
        <v>308</v>
      </c>
      <c r="B5" s="6" t="n">
        <v>10659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3" t="s">
        <v>198</v>
      </c>
    </row>
    <row r="4" spans="1:2">
      <c r="A4" s="4" t="s">
        <v>311</v>
      </c>
      <c r="B4" s="6" t="n">
        <v>9704</v>
      </c>
    </row>
    <row r="5" spans="1:2">
      <c r="A5" s="4" t="s">
        <v>312</v>
      </c>
      <c r="B5" s="6" t="n">
        <v>12577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313</v>
      </c>
      <c r="B1" s="2" t="s">
        <v>2</v>
      </c>
    </row>
    <row r="2" spans="1:2">
      <c r="A2" s="3" t="s">
        <v>198</v>
      </c>
    </row>
    <row r="3" spans="1:2">
      <c r="A3" s="4" t="s">
        <v>314</v>
      </c>
      <c r="B3" s="4" t="s">
        <v>293</v>
      </c>
    </row>
    <row r="4" spans="1:2">
      <c r="A4" s="4" t="s">
        <v>315</v>
      </c>
      <c r="B4" s="4" t="s">
        <v>3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67</v>
      </c>
      <c r="B1" s="2" t="s">
        <v>1</v>
      </c>
      <c r="C1" s="2" t="s">
        <v>68</v>
      </c>
    </row>
    <row r="2" spans="1:3">
      <c r="B2" s="2" t="s">
        <v>2</v>
      </c>
      <c r="C2" s="2" t="s">
        <v>33</v>
      </c>
    </row>
    <row r="3" spans="1:3">
      <c r="A3" s="4" t="s">
        <v>69</v>
      </c>
      <c r="B3" s="7" t="n">
        <v>0.0001</v>
      </c>
      <c r="C3" s="7" t="n">
        <v>0.0001</v>
      </c>
    </row>
    <row r="4" spans="1:3">
      <c r="A4" s="4" t="s">
        <v>70</v>
      </c>
      <c r="B4" s="5" t="n">
        <v>100000000</v>
      </c>
      <c r="C4" s="5" t="n">
        <v>100000000</v>
      </c>
    </row>
    <row r="5" spans="1:3">
      <c r="A5" s="4" t="s">
        <v>71</v>
      </c>
      <c r="B5" s="5" t="n">
        <v>16095424</v>
      </c>
      <c r="C5" s="5" t="n">
        <v>16023164</v>
      </c>
    </row>
    <row r="6" spans="1:3">
      <c r="A6" s="4" t="s">
        <v>72</v>
      </c>
      <c r="B6" s="5" t="n">
        <v>16095424</v>
      </c>
      <c r="C6" s="5" t="n">
        <v>16023164</v>
      </c>
    </row>
    <row r="7" spans="1:3">
      <c r="A7" s="4" t="s">
        <v>73</v>
      </c>
      <c r="B7" s="5" t="n">
        <v>14130</v>
      </c>
    </row>
    <row r="8" spans="1:3">
      <c r="A8" s="4" t="s">
        <v>74</v>
      </c>
      <c r="C8" s="5" t="n">
        <v>8164</v>
      </c>
    </row>
    <row r="9" spans="1:3">
      <c r="A9" s="4" t="s">
        <v>75</v>
      </c>
    </row>
    <row r="10" spans="1:3">
      <c r="A10" s="4" t="s">
        <v>76</v>
      </c>
      <c r="B10" s="7" t="n">
        <v>0.0001</v>
      </c>
      <c r="C10" s="7" t="n">
        <v>0.0001</v>
      </c>
    </row>
    <row r="11" spans="1:3">
      <c r="A11" s="4" t="s">
        <v>77</v>
      </c>
      <c r="B11" s="5" t="n">
        <v>10000</v>
      </c>
      <c r="C11" s="5" t="n">
        <v>10000</v>
      </c>
    </row>
    <row r="12" spans="1:3">
      <c r="A12" s="4" t="s">
        <v>78</v>
      </c>
      <c r="B12" s="5" t="n">
        <v>1413</v>
      </c>
      <c r="C12" s="5" t="n">
        <v>1413</v>
      </c>
    </row>
    <row r="13" spans="1:3">
      <c r="A13" s="4" t="s">
        <v>79</v>
      </c>
      <c r="B13" s="5" t="n">
        <v>1413</v>
      </c>
      <c r="C13" s="5" t="n">
        <v>1413</v>
      </c>
    </row>
    <row r="14" spans="1:3">
      <c r="A14" s="4" t="s">
        <v>80</v>
      </c>
    </row>
    <row r="15" spans="1:3">
      <c r="A15" s="4" t="s">
        <v>81</v>
      </c>
      <c r="B15" s="6" t="n">
        <v>85996</v>
      </c>
      <c r="C15" s="6" t="n">
        <v>95720</v>
      </c>
    </row>
    <row r="16" spans="1:3">
      <c r="A16" s="4" t="s">
        <v>82</v>
      </c>
    </row>
    <row r="17" spans="1:3">
      <c r="A17" s="4" t="s">
        <v>83</v>
      </c>
      <c r="B17" s="5" t="n">
        <v>3821</v>
      </c>
      <c r="C17" s="5" t="n">
        <v>4351</v>
      </c>
    </row>
    <row r="18" spans="1:3">
      <c r="A18" s="4" t="s">
        <v>84</v>
      </c>
    </row>
    <row r="19" spans="1:3">
      <c r="A19" s="4" t="s">
        <v>83</v>
      </c>
      <c r="B19" s="5" t="n">
        <v>46193</v>
      </c>
      <c r="C19" s="5" t="n">
        <v>117816</v>
      </c>
    </row>
    <row r="20" spans="1:3">
      <c r="A20" s="4" t="s">
        <v>85</v>
      </c>
    </row>
    <row r="21" spans="1:3">
      <c r="A21" s="4" t="s">
        <v>83</v>
      </c>
      <c r="B21" s="5" t="n">
        <v>87189</v>
      </c>
      <c r="C21" s="5" t="n">
        <v>49624</v>
      </c>
    </row>
    <row r="22" spans="1:3">
      <c r="A22" s="4" t="s">
        <v>86</v>
      </c>
    </row>
    <row r="23" spans="1:3">
      <c r="A23" s="4" t="s">
        <v>83</v>
      </c>
      <c r="B23" s="6" t="n">
        <v>6774</v>
      </c>
      <c r="C23" s="6" t="n">
        <v>556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0</v>
      </c>
    </row>
    <row r="2" spans="1:2">
      <c r="A2" s="3" t="s">
        <v>198</v>
      </c>
    </row>
    <row r="3" spans="1:2">
      <c r="A3" s="4" t="s">
        <v>318</v>
      </c>
      <c r="B3" s="6" t="n">
        <v>99819</v>
      </c>
    </row>
    <row r="4" spans="1:2">
      <c r="A4" s="4" t="s">
        <v>319</v>
      </c>
      <c r="B4" s="5" t="n">
        <v>190574</v>
      </c>
    </row>
    <row r="5" spans="1:2">
      <c r="A5" s="4" t="s">
        <v>320</v>
      </c>
      <c r="B5" s="5" t="n">
        <v>201675</v>
      </c>
    </row>
    <row r="6" spans="1:2">
      <c r="A6" s="4" t="s">
        <v>321</v>
      </c>
      <c r="B6" s="5" t="n">
        <v>213600</v>
      </c>
    </row>
    <row r="7" spans="1:2">
      <c r="A7" s="4" t="s">
        <v>322</v>
      </c>
      <c r="B7" s="5" t="n">
        <v>216847</v>
      </c>
    </row>
    <row r="8" spans="1:2">
      <c r="A8" s="4" t="s">
        <v>323</v>
      </c>
      <c r="B8" s="5" t="n">
        <v>557074</v>
      </c>
    </row>
    <row r="9" spans="1:2">
      <c r="A9" s="4" t="s">
        <v>324</v>
      </c>
      <c r="B9" s="5" t="n">
        <v>1479589</v>
      </c>
    </row>
    <row r="10" spans="1:2">
      <c r="A10" s="4" t="s">
        <v>325</v>
      </c>
      <c r="B10" s="5" t="n">
        <v>-287069</v>
      </c>
    </row>
    <row r="11" spans="1:2">
      <c r="A11" s="4" t="s">
        <v>326</v>
      </c>
      <c r="B11" s="5" t="n">
        <v>1192520</v>
      </c>
    </row>
    <row r="12" spans="1:2">
      <c r="A12" s="4" t="s">
        <v>327</v>
      </c>
      <c r="B12" s="5" t="n">
        <v>-126577</v>
      </c>
    </row>
    <row r="13" spans="1:2">
      <c r="A13" s="4" t="s">
        <v>328</v>
      </c>
      <c r="B13" s="6" t="n">
        <v>10659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329</v>
      </c>
      <c r="B1" s="2" t="s">
        <v>88</v>
      </c>
      <c r="G1" s="2" t="s">
        <v>1</v>
      </c>
    </row>
    <row r="2" spans="1:9">
      <c r="B2" s="2" t="s">
        <v>2</v>
      </c>
      <c r="C2" s="2" t="s">
        <v>259</v>
      </c>
      <c r="D2" s="2" t="s">
        <v>89</v>
      </c>
      <c r="E2" s="2" t="s">
        <v>89</v>
      </c>
      <c r="F2" s="2" t="s">
        <v>261</v>
      </c>
      <c r="G2" s="2" t="s">
        <v>2</v>
      </c>
      <c r="H2" s="2" t="s">
        <v>89</v>
      </c>
      <c r="I2" s="2" t="s">
        <v>33</v>
      </c>
    </row>
    <row r="3" spans="1:9">
      <c r="A3" s="3" t="s">
        <v>195</v>
      </c>
    </row>
    <row r="4" spans="1:9">
      <c r="A4" s="4" t="s">
        <v>330</v>
      </c>
      <c r="B4" s="6" t="n">
        <v>-952796</v>
      </c>
      <c r="C4" s="6" t="n">
        <v>-1239297</v>
      </c>
      <c r="D4" s="6" t="n">
        <v>254713</v>
      </c>
      <c r="E4" s="6" t="n">
        <v>254712</v>
      </c>
      <c r="F4" s="6" t="n">
        <v>-768118</v>
      </c>
      <c r="G4" s="6" t="n">
        <v>-2192093</v>
      </c>
      <c r="H4" s="6" t="n">
        <v>-513406</v>
      </c>
    </row>
    <row r="5" spans="1:9">
      <c r="A5" s="4" t="s">
        <v>60</v>
      </c>
      <c r="B5" s="5" t="n">
        <v>-6124983</v>
      </c>
      <c r="G5" s="5" t="n">
        <v>-6124983</v>
      </c>
      <c r="I5" s="6" t="n">
        <v>-3895139</v>
      </c>
    </row>
    <row r="6" spans="1:9">
      <c r="A6" s="4" t="s">
        <v>331</v>
      </c>
      <c r="B6" s="5" t="n">
        <v>1990878</v>
      </c>
      <c r="G6" s="5" t="n">
        <v>1990878</v>
      </c>
    </row>
    <row r="7" spans="1:9">
      <c r="A7" s="4" t="s">
        <v>332</v>
      </c>
      <c r="B7" s="5" t="n">
        <v>2910136</v>
      </c>
      <c r="G7" s="5" t="n">
        <v>2910136</v>
      </c>
      <c r="I7" s="6" t="n">
        <v>2910136</v>
      </c>
    </row>
    <row r="8" spans="1:9">
      <c r="A8" s="4" t="s">
        <v>333</v>
      </c>
      <c r="B8" s="6" t="n">
        <v>126577</v>
      </c>
      <c r="G8" s="6" t="n">
        <v>126577</v>
      </c>
    </row>
  </sheetData>
  <mergeCells count="3">
    <mergeCell ref="A1:A2"/>
    <mergeCell ref="B1:F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3</v>
      </c>
    </row>
    <row r="2" spans="1:3">
      <c r="A2" s="3" t="s">
        <v>195</v>
      </c>
    </row>
    <row r="3" spans="1:3">
      <c r="A3" s="4" t="s">
        <v>335</v>
      </c>
      <c r="B3" s="6" t="n">
        <v>143977</v>
      </c>
      <c r="C3" s="6" t="n">
        <v>177352</v>
      </c>
    </row>
    <row r="4" spans="1:3">
      <c r="A4" s="4" t="s">
        <v>336</v>
      </c>
      <c r="B4" s="5" t="n">
        <v>85996</v>
      </c>
      <c r="C4" s="5" t="n">
        <v>95720</v>
      </c>
    </row>
    <row r="5" spans="1:3">
      <c r="A5" s="4" t="s">
        <v>62</v>
      </c>
      <c r="B5" s="6" t="n">
        <v>-417602</v>
      </c>
      <c r="C5" s="6" t="n">
        <v>-4408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3"/>
    <col customWidth="1" max="8" min="8" width="14"/>
  </cols>
  <sheetData>
    <row r="1" spans="1:8">
      <c r="A1" s="1" t="s">
        <v>337</v>
      </c>
      <c r="B1" s="2" t="s">
        <v>338</v>
      </c>
      <c r="C1" s="2" t="s">
        <v>339</v>
      </c>
      <c r="D1" s="2" t="s">
        <v>2</v>
      </c>
      <c r="E1" s="2" t="s">
        <v>89</v>
      </c>
      <c r="F1" s="2" t="s">
        <v>33</v>
      </c>
      <c r="G1" s="2" t="s">
        <v>340</v>
      </c>
      <c r="H1" s="2" t="s">
        <v>341</v>
      </c>
    </row>
    <row r="2" spans="1:8">
      <c r="A2" s="4" t="s">
        <v>342</v>
      </c>
      <c r="D2" s="6" t="n">
        <v>5636500</v>
      </c>
      <c r="F2" s="6" t="n">
        <v>8204000</v>
      </c>
    </row>
    <row r="3" spans="1:8">
      <c r="A3" s="4" t="s">
        <v>343</v>
      </c>
      <c r="D3" s="6" t="n">
        <v>14138324</v>
      </c>
      <c r="E3" s="6" t="n">
        <v>16738935</v>
      </c>
    </row>
    <row r="4" spans="1:8">
      <c r="A4" s="4" t="s">
        <v>344</v>
      </c>
      <c r="D4" s="4" t="s">
        <v>345</v>
      </c>
    </row>
    <row r="5" spans="1:8">
      <c r="A5" s="4" t="s">
        <v>346</v>
      </c>
      <c r="D5" s="4" t="s">
        <v>347</v>
      </c>
    </row>
    <row r="6" spans="1:8">
      <c r="A6" s="4" t="s">
        <v>348</v>
      </c>
      <c r="D6" s="4" t="s">
        <v>349</v>
      </c>
    </row>
    <row r="7" spans="1:8">
      <c r="A7" s="4" t="s">
        <v>350</v>
      </c>
    </row>
    <row r="8" spans="1:8">
      <c r="A8" s="4" t="s">
        <v>351</v>
      </c>
      <c r="D8" s="6" t="n">
        <v>2910000</v>
      </c>
    </row>
    <row r="9" spans="1:8">
      <c r="A9" s="4" t="s">
        <v>352</v>
      </c>
      <c r="D9" s="4" t="s">
        <v>353</v>
      </c>
    </row>
    <row r="10" spans="1:8">
      <c r="A10" s="4" t="s">
        <v>354</v>
      </c>
      <c r="D10" s="6" t="n">
        <v>87300</v>
      </c>
    </row>
    <row r="11" spans="1:8">
      <c r="A11" s="4" t="s">
        <v>348</v>
      </c>
      <c r="D11" s="4" t="s">
        <v>355</v>
      </c>
    </row>
    <row r="12" spans="1:8">
      <c r="A12" s="4" t="s">
        <v>356</v>
      </c>
    </row>
    <row r="13" spans="1:8">
      <c r="A13" s="4" t="s">
        <v>351</v>
      </c>
      <c r="G13" s="6" t="n">
        <v>2910000</v>
      </c>
    </row>
    <row r="14" spans="1:8">
      <c r="A14" s="4" t="s">
        <v>352</v>
      </c>
      <c r="G14" s="4" t="s">
        <v>353</v>
      </c>
    </row>
    <row r="15" spans="1:8">
      <c r="A15" s="4" t="s">
        <v>357</v>
      </c>
    </row>
    <row r="16" spans="1:8">
      <c r="A16" s="4" t="s">
        <v>351</v>
      </c>
      <c r="B16" s="6" t="n">
        <v>1000000</v>
      </c>
    </row>
    <row r="17" spans="1:8">
      <c r="A17" s="4" t="s">
        <v>352</v>
      </c>
      <c r="B17" s="4" t="s">
        <v>358</v>
      </c>
    </row>
    <row r="18" spans="1:8">
      <c r="A18" s="4" t="s">
        <v>359</v>
      </c>
      <c r="B18" s="4" t="s">
        <v>360</v>
      </c>
    </row>
    <row r="19" spans="1:8">
      <c r="A19" s="4" t="s">
        <v>361</v>
      </c>
    </row>
    <row r="20" spans="1:8">
      <c r="A20" s="4" t="s">
        <v>351</v>
      </c>
      <c r="C20" s="6" t="n">
        <v>100000</v>
      </c>
    </row>
    <row r="21" spans="1:8">
      <c r="A21" s="4" t="s">
        <v>352</v>
      </c>
      <c r="C21" s="4" t="s">
        <v>358</v>
      </c>
    </row>
    <row r="22" spans="1:8">
      <c r="A22" s="4" t="s">
        <v>362</v>
      </c>
      <c r="C22" s="5" t="n">
        <v>1000000</v>
      </c>
    </row>
    <row r="23" spans="1:8">
      <c r="A23" s="4" t="s">
        <v>363</v>
      </c>
    </row>
    <row r="24" spans="1:8">
      <c r="A24" s="4" t="s">
        <v>362</v>
      </c>
      <c r="B24" s="5" t="n">
        <v>5000000</v>
      </c>
    </row>
    <row r="25" spans="1:8">
      <c r="A25" s="4" t="s">
        <v>364</v>
      </c>
    </row>
    <row r="26" spans="1:8">
      <c r="A26" s="4" t="s">
        <v>342</v>
      </c>
      <c r="H26" s="6" t="n">
        <v>14000000</v>
      </c>
    </row>
    <row r="27" spans="1:8">
      <c r="A27" s="4" t="s">
        <v>343</v>
      </c>
      <c r="D27" s="6" t="n">
        <v>309000</v>
      </c>
    </row>
    <row r="28" spans="1:8">
      <c r="A28" s="4" t="s">
        <v>365</v>
      </c>
      <c r="D28" s="4" t="s">
        <v>297</v>
      </c>
    </row>
    <row r="29" spans="1:8">
      <c r="A29" s="4" t="s">
        <v>366</v>
      </c>
    </row>
    <row r="30" spans="1:8">
      <c r="A30" s="4" t="s">
        <v>344</v>
      </c>
      <c r="D30" s="4" t="s">
        <v>367</v>
      </c>
    </row>
    <row r="31" spans="1:8">
      <c r="A31" s="4" t="s">
        <v>368</v>
      </c>
    </row>
    <row r="32" spans="1:8">
      <c r="A32" s="4" t="s">
        <v>344</v>
      </c>
      <c r="D32" s="4" t="s">
        <v>369</v>
      </c>
    </row>
    <row r="33" spans="1:8">
      <c r="A33" s="4" t="s">
        <v>370</v>
      </c>
    </row>
    <row r="34" spans="1:8">
      <c r="A34" s="4" t="s">
        <v>344</v>
      </c>
      <c r="D34" s="4" t="s">
        <v>371</v>
      </c>
    </row>
    <row r="35" spans="1:8">
      <c r="A35" s="4" t="s">
        <v>372</v>
      </c>
    </row>
    <row r="36" spans="1:8">
      <c r="A36" s="4" t="s">
        <v>351</v>
      </c>
      <c r="D36" s="6" t="n">
        <v>15964</v>
      </c>
    </row>
    <row r="37" spans="1:8">
      <c r="A37" s="4" t="s">
        <v>352</v>
      </c>
      <c r="D37" s="4" t="s">
        <v>373</v>
      </c>
      <c r="F37" s="4" t="s">
        <v>373</v>
      </c>
    </row>
    <row r="38" spans="1:8">
      <c r="A38" s="4" t="s">
        <v>374</v>
      </c>
      <c r="D38" s="6" t="n">
        <v>3000</v>
      </c>
      <c r="F38" s="6" t="n">
        <v>3000</v>
      </c>
    </row>
    <row r="39" spans="1:8">
      <c r="A39" s="4" t="s">
        <v>375</v>
      </c>
      <c r="D39" s="4" t="s">
        <v>3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50"/>
    <col customWidth="1" max="2" min="2" width="13"/>
    <col customWidth="1" max="3" min="3" width="13"/>
    <col customWidth="1" max="4" min="4" width="13"/>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77</v>
      </c>
      <c r="B1" s="2" t="s">
        <v>378</v>
      </c>
      <c r="C1" s="2" t="s">
        <v>379</v>
      </c>
      <c r="D1" s="2" t="s">
        <v>380</v>
      </c>
      <c r="E1" s="2" t="s">
        <v>381</v>
      </c>
      <c r="F1" s="2" t="s">
        <v>382</v>
      </c>
      <c r="G1" s="2" t="s">
        <v>383</v>
      </c>
      <c r="H1" s="2" t="s">
        <v>384</v>
      </c>
      <c r="I1" s="2" t="s">
        <v>339</v>
      </c>
      <c r="J1" s="2" t="s">
        <v>259</v>
      </c>
      <c r="K1" s="2" t="s">
        <v>385</v>
      </c>
      <c r="L1" s="2" t="s">
        <v>2</v>
      </c>
      <c r="M1" s="2" t="s">
        <v>259</v>
      </c>
      <c r="N1" s="2" t="s">
        <v>2</v>
      </c>
    </row>
    <row r="2" spans="1:14">
      <c r="A2" s="4" t="s">
        <v>145</v>
      </c>
      <c r="J2" s="5" t="n">
        <v>14130</v>
      </c>
    </row>
    <row r="3" spans="1:14">
      <c r="A3" s="4" t="s">
        <v>144</v>
      </c>
      <c r="J3" s="6" t="n">
        <v>28260</v>
      </c>
      <c r="L3" s="4" t="s">
        <v>44</v>
      </c>
      <c r="M3" s="4" t="s">
        <v>44</v>
      </c>
    </row>
    <row r="4" spans="1:14">
      <c r="A4" s="4" t="s">
        <v>73</v>
      </c>
      <c r="N4" s="5" t="n">
        <v>14130</v>
      </c>
    </row>
    <row r="5" spans="1:14">
      <c r="A5" s="4" t="s">
        <v>386</v>
      </c>
      <c r="N5" s="6" t="n">
        <v>28260</v>
      </c>
    </row>
    <row r="6" spans="1:14">
      <c r="A6" s="4" t="s">
        <v>387</v>
      </c>
    </row>
    <row r="7" spans="1:14">
      <c r="A7" s="4" t="s">
        <v>388</v>
      </c>
      <c r="G7" s="6" t="n">
        <v>2</v>
      </c>
    </row>
    <row r="8" spans="1:14">
      <c r="A8" s="4" t="s">
        <v>389</v>
      </c>
      <c r="G8" s="5" t="n">
        <v>2500</v>
      </c>
    </row>
    <row r="9" spans="1:14">
      <c r="A9" s="4" t="s">
        <v>390</v>
      </c>
    </row>
    <row r="10" spans="1:14">
      <c r="A10" s="4" t="s">
        <v>388</v>
      </c>
      <c r="B10" s="6" t="n">
        <v>2</v>
      </c>
    </row>
    <row r="11" spans="1:14">
      <c r="A11" s="4" t="s">
        <v>389</v>
      </c>
      <c r="B11" s="5" t="n">
        <v>20000</v>
      </c>
    </row>
    <row r="12" spans="1:14">
      <c r="A12" s="4" t="s">
        <v>391</v>
      </c>
    </row>
    <row r="13" spans="1:14">
      <c r="A13" s="4" t="s">
        <v>388</v>
      </c>
      <c r="B13" s="6" t="n">
        <v>2</v>
      </c>
    </row>
    <row r="14" spans="1:14">
      <c r="A14" s="4" t="s">
        <v>392</v>
      </c>
      <c r="B14" s="5" t="n">
        <v>5500</v>
      </c>
    </row>
    <row r="15" spans="1:14">
      <c r="A15" s="4" t="s">
        <v>393</v>
      </c>
    </row>
    <row r="16" spans="1:14">
      <c r="A16" s="4" t="s">
        <v>394</v>
      </c>
      <c r="C16" s="5" t="n">
        <v>1000</v>
      </c>
      <c r="D16" s="5" t="n">
        <v>3000</v>
      </c>
      <c r="E16" s="5" t="n">
        <v>500</v>
      </c>
      <c r="F16" s="5" t="n">
        <v>500</v>
      </c>
      <c r="H16" s="5" t="n">
        <v>1000</v>
      </c>
      <c r="I16" s="5" t="n">
        <v>5000</v>
      </c>
      <c r="K16" s="5" t="n">
        <v>5000</v>
      </c>
    </row>
    <row r="17" spans="1:14">
      <c r="A17" s="4" t="s">
        <v>388</v>
      </c>
      <c r="C17" s="6" t="n">
        <v>2</v>
      </c>
      <c r="D17" s="6" t="n">
        <v>2</v>
      </c>
      <c r="E17" s="6" t="n">
        <v>2</v>
      </c>
      <c r="F17" s="6" t="n">
        <v>2</v>
      </c>
      <c r="H17" s="6" t="n">
        <v>2</v>
      </c>
      <c r="I17" s="6" t="n">
        <v>2</v>
      </c>
      <c r="K17" s="6"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395</v>
      </c>
      <c r="B1" s="2" t="s">
        <v>1</v>
      </c>
      <c r="D1" s="2" t="s">
        <v>68</v>
      </c>
    </row>
    <row r="2" spans="1:4">
      <c r="B2" s="2" t="s">
        <v>2</v>
      </c>
      <c r="C2" s="2" t="s">
        <v>89</v>
      </c>
      <c r="D2" s="2" t="s">
        <v>33</v>
      </c>
    </row>
    <row r="3" spans="1:4">
      <c r="A3" s="4" t="s">
        <v>396</v>
      </c>
      <c r="B3" s="6" t="n">
        <v>1346994</v>
      </c>
      <c r="C3" s="4" t="s">
        <v>44</v>
      </c>
    </row>
    <row r="4" spans="1:4">
      <c r="A4" s="4" t="s">
        <v>397</v>
      </c>
      <c r="B4" s="5" t="n">
        <v>705000</v>
      </c>
    </row>
    <row r="5" spans="1:4">
      <c r="A5" s="4" t="s">
        <v>398</v>
      </c>
      <c r="B5" s="6" t="n">
        <v>613586</v>
      </c>
    </row>
    <row r="6" spans="1:4">
      <c r="A6" s="4" t="s">
        <v>399</v>
      </c>
      <c r="B6" s="6" t="n">
        <v>1395338</v>
      </c>
    </row>
    <row r="7" spans="1:4">
      <c r="A7" s="4" t="s">
        <v>400</v>
      </c>
    </row>
    <row r="8" spans="1:4">
      <c r="A8" s="4" t="s">
        <v>401</v>
      </c>
      <c r="B8" s="5" t="n">
        <v>25000</v>
      </c>
    </row>
    <row r="9" spans="1:4">
      <c r="A9" s="4" t="s">
        <v>402</v>
      </c>
      <c r="B9" s="6" t="n">
        <v>2</v>
      </c>
    </row>
    <row r="10" spans="1:4">
      <c r="A10" s="4" t="s">
        <v>403</v>
      </c>
      <c r="B10" s="4" t="s">
        <v>404</v>
      </c>
    </row>
    <row r="11" spans="1:4">
      <c r="A11" s="4" t="s">
        <v>405</v>
      </c>
      <c r="B11" s="4" t="s">
        <v>406</v>
      </c>
    </row>
    <row r="12" spans="1:4">
      <c r="A12" s="4" t="s">
        <v>407</v>
      </c>
    </row>
    <row r="13" spans="1:4">
      <c r="A13" s="4" t="s">
        <v>401</v>
      </c>
      <c r="D13" s="5" t="n">
        <v>3120000</v>
      </c>
    </row>
    <row r="14" spans="1:4">
      <c r="A14" s="4" t="s">
        <v>402</v>
      </c>
      <c r="D14" s="6" t="n">
        <v>2</v>
      </c>
    </row>
    <row r="15" spans="1:4">
      <c r="A15" s="4" t="s">
        <v>403</v>
      </c>
      <c r="D15" s="4" t="s">
        <v>404</v>
      </c>
    </row>
    <row r="16" spans="1:4">
      <c r="A16" s="4" t="s">
        <v>408</v>
      </c>
      <c r="D16" s="4" t="s">
        <v>409</v>
      </c>
    </row>
    <row r="17" spans="1:4">
      <c r="A17" s="4" t="s">
        <v>410</v>
      </c>
    </row>
    <row r="18" spans="1:4">
      <c r="A18" s="4" t="s">
        <v>401</v>
      </c>
      <c r="B18" s="5" t="n">
        <v>430000</v>
      </c>
    </row>
    <row r="19" spans="1:4">
      <c r="A19" s="4" t="s">
        <v>402</v>
      </c>
      <c r="B19" s="6" t="n">
        <v>2</v>
      </c>
    </row>
    <row r="20" spans="1:4">
      <c r="A20" s="4" t="s">
        <v>403</v>
      </c>
      <c r="B20" s="4" t="s">
        <v>404</v>
      </c>
    </row>
    <row r="21" spans="1:4">
      <c r="A21" s="4" t="s">
        <v>405</v>
      </c>
      <c r="B21" s="4" t="s">
        <v>406</v>
      </c>
    </row>
    <row r="22" spans="1:4">
      <c r="A22" s="4" t="s">
        <v>411</v>
      </c>
    </row>
    <row r="23" spans="1:4">
      <c r="A23" s="4" t="s">
        <v>401</v>
      </c>
      <c r="B23" s="5" t="n">
        <v>250000</v>
      </c>
    </row>
    <row r="24" spans="1:4">
      <c r="A24" s="4" t="s">
        <v>402</v>
      </c>
      <c r="B24" s="6" t="n">
        <v>2</v>
      </c>
    </row>
    <row r="25" spans="1:4">
      <c r="A25" s="4" t="s">
        <v>403</v>
      </c>
      <c r="B25" s="4" t="s">
        <v>404</v>
      </c>
    </row>
    <row r="26" spans="1:4">
      <c r="A26" s="4" t="s">
        <v>405</v>
      </c>
      <c r="B26" s="4" t="s">
        <v>4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5"/>
  </cols>
  <sheetData>
    <row r="1" spans="1:2">
      <c r="A1" s="1" t="s">
        <v>413</v>
      </c>
      <c r="B1" s="2" t="s">
        <v>1</v>
      </c>
    </row>
    <row r="2" spans="1:2">
      <c r="B2" s="2" t="s">
        <v>2</v>
      </c>
    </row>
    <row r="3" spans="1:2">
      <c r="A3" s="4" t="s">
        <v>414</v>
      </c>
      <c r="B3" s="4" t="s">
        <v>415</v>
      </c>
    </row>
    <row r="4" spans="1:2">
      <c r="A4" s="4" t="s">
        <v>416</v>
      </c>
      <c r="B4" s="4" t="s">
        <v>417</v>
      </c>
    </row>
    <row r="5" spans="1:2">
      <c r="A5" s="4" t="s">
        <v>418</v>
      </c>
      <c r="B5" s="4" t="s">
        <v>419</v>
      </c>
    </row>
    <row r="6" spans="1:2">
      <c r="A6" s="4" t="s">
        <v>420</v>
      </c>
      <c r="B6" s="4" t="s">
        <v>421</v>
      </c>
    </row>
    <row r="7" spans="1:2">
      <c r="A7" s="4" t="s">
        <v>422</v>
      </c>
    </row>
    <row r="8" spans="1:2">
      <c r="A8" s="4" t="s">
        <v>423</v>
      </c>
      <c r="B8" s="4" t="s">
        <v>424</v>
      </c>
    </row>
    <row r="9" spans="1:2">
      <c r="A9" s="4" t="s">
        <v>425</v>
      </c>
    </row>
    <row r="10" spans="1:2">
      <c r="A10" s="4" t="s">
        <v>423</v>
      </c>
      <c r="B10"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7"/>
  </cols>
  <sheetData>
    <row r="1" spans="1:2">
      <c r="A1" s="1" t="s">
        <v>426</v>
      </c>
      <c r="B1" s="2" t="s">
        <v>1</v>
      </c>
    </row>
    <row r="2" spans="1:2">
      <c r="B2" s="2" t="s">
        <v>427</v>
      </c>
    </row>
    <row r="3" spans="1:2">
      <c r="A3" s="3" t="s">
        <v>211</v>
      </c>
    </row>
    <row r="4" spans="1:2">
      <c r="A4" s="4" t="s">
        <v>428</v>
      </c>
      <c r="B4" s="5" t="n">
        <v>6240000</v>
      </c>
    </row>
    <row r="5" spans="1:2">
      <c r="A5" s="4" t="s">
        <v>429</v>
      </c>
      <c r="B5" s="5" t="n">
        <v>3120000</v>
      </c>
    </row>
    <row r="6" spans="1:2">
      <c r="A6" s="4" t="s">
        <v>430</v>
      </c>
      <c r="B6" s="5" t="n">
        <v>705000</v>
      </c>
    </row>
    <row r="7" spans="1:2">
      <c r="A7" s="4" t="s">
        <v>431</v>
      </c>
      <c r="B7" s="4" t="s">
        <v>44</v>
      </c>
    </row>
    <row r="8" spans="1:2">
      <c r="A8" s="4" t="s">
        <v>432</v>
      </c>
      <c r="B8" s="5" t="n">
        <v>6945000</v>
      </c>
    </row>
    <row r="9" spans="1:2">
      <c r="A9" s="4" t="s">
        <v>433</v>
      </c>
      <c r="B9" s="5" t="n">
        <v>3120000</v>
      </c>
    </row>
    <row r="10" spans="1:2">
      <c r="A10" s="4" t="s">
        <v>434</v>
      </c>
      <c r="B10" s="8" t="n">
        <v>1.17</v>
      </c>
    </row>
    <row r="11" spans="1:2">
      <c r="A11" s="4" t="s">
        <v>435</v>
      </c>
      <c r="B11" s="9" t="n">
        <v>0.33</v>
      </c>
    </row>
    <row r="12" spans="1:2">
      <c r="A12" s="4" t="s">
        <v>436</v>
      </c>
      <c r="B12" s="5" t="n">
        <v>2</v>
      </c>
    </row>
    <row r="13" spans="1:2">
      <c r="A13" s="4" t="s">
        <v>437</v>
      </c>
      <c r="B13" s="4" t="s">
        <v>44</v>
      </c>
    </row>
    <row r="14" spans="1:2">
      <c r="A14" s="4" t="s">
        <v>438</v>
      </c>
      <c r="B14" s="9" t="n">
        <v>1.25</v>
      </c>
    </row>
    <row r="15" spans="1:2">
      <c r="A15" s="4" t="s">
        <v>439</v>
      </c>
      <c r="B15" s="8" t="n">
        <v>0.33</v>
      </c>
    </row>
    <row r="16" spans="1:2">
      <c r="A16" s="4" t="s">
        <v>440</v>
      </c>
      <c r="B16" s="4" t="s">
        <v>441</v>
      </c>
    </row>
    <row r="17" spans="1:2">
      <c r="A17" s="4" t="s">
        <v>442</v>
      </c>
      <c r="B17" s="4" t="s">
        <v>441</v>
      </c>
    </row>
    <row r="18" spans="1:2">
      <c r="A18" s="4" t="s">
        <v>443</v>
      </c>
      <c r="B18" s="4" t="s">
        <v>444</v>
      </c>
    </row>
    <row r="19" spans="1:2">
      <c r="A19" s="4" t="s">
        <v>445</v>
      </c>
      <c r="B19" s="4" t="s">
        <v>446</v>
      </c>
    </row>
    <row r="20" spans="1:2">
      <c r="A20" s="4" t="s">
        <v>447</v>
      </c>
      <c r="B20" s="6" t="n">
        <v>5210400</v>
      </c>
    </row>
    <row r="21" spans="1:2">
      <c r="A21" s="4" t="s">
        <v>448</v>
      </c>
      <c r="B21" s="6" t="n">
        <v>5210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449</v>
      </c>
      <c r="B1" s="2" t="s">
        <v>1</v>
      </c>
    </row>
    <row r="2" spans="1:2">
      <c r="B2" s="2" t="s">
        <v>450</v>
      </c>
    </row>
    <row r="3" spans="1:2">
      <c r="A3" s="3" t="s">
        <v>214</v>
      </c>
    </row>
    <row r="4" spans="1:2">
      <c r="A4" s="4" t="s">
        <v>451</v>
      </c>
      <c r="B4" s="4" t="s">
        <v>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7"/>
  </cols>
  <sheetData>
    <row r="1" spans="1:2">
      <c r="A1" s="1" t="s">
        <v>452</v>
      </c>
      <c r="B1" s="2" t="s">
        <v>1</v>
      </c>
    </row>
    <row r="2" spans="1:2">
      <c r="B2" s="2" t="s">
        <v>427</v>
      </c>
    </row>
    <row r="3" spans="1:2">
      <c r="A3" s="3" t="s">
        <v>214</v>
      </c>
    </row>
    <row r="4" spans="1:2">
      <c r="A4" s="4" t="s">
        <v>453</v>
      </c>
      <c r="B4" s="5" t="n">
        <v>353250</v>
      </c>
    </row>
    <row r="5" spans="1:2">
      <c r="A5" s="4" t="s">
        <v>454</v>
      </c>
      <c r="B5" s="5" t="n">
        <v>353250</v>
      </c>
    </row>
    <row r="6" spans="1:2">
      <c r="A6" s="4" t="s">
        <v>455</v>
      </c>
      <c r="B6" s="4" t="s">
        <v>44</v>
      </c>
    </row>
    <row r="7" spans="1:2">
      <c r="A7" s="4" t="s">
        <v>456</v>
      </c>
      <c r="B7" s="4" t="s">
        <v>44</v>
      </c>
    </row>
    <row r="8" spans="1:2">
      <c r="A8" s="4" t="s">
        <v>457</v>
      </c>
      <c r="B8" s="5" t="n">
        <v>353250</v>
      </c>
    </row>
    <row r="9" spans="1:2">
      <c r="A9" s="4" t="s">
        <v>458</v>
      </c>
      <c r="B9" s="5" t="n">
        <v>353250</v>
      </c>
    </row>
    <row r="10" spans="1:2">
      <c r="A10" s="4" t="s">
        <v>459</v>
      </c>
      <c r="B10" s="8" t="n">
        <v>2.4</v>
      </c>
    </row>
    <row r="11" spans="1:2">
      <c r="A11" s="4" t="s">
        <v>460</v>
      </c>
      <c r="B11" s="9" t="n">
        <v>2.4</v>
      </c>
    </row>
    <row r="12" spans="1:2">
      <c r="A12" s="4" t="s">
        <v>461</v>
      </c>
      <c r="B12" s="4" t="s">
        <v>44</v>
      </c>
    </row>
    <row r="13" spans="1:2">
      <c r="A13" s="4" t="s">
        <v>462</v>
      </c>
      <c r="B13" s="4" t="s">
        <v>44</v>
      </c>
    </row>
    <row r="14" spans="1:2">
      <c r="A14" s="4" t="s">
        <v>463</v>
      </c>
      <c r="B14" s="9" t="n">
        <v>2.4</v>
      </c>
    </row>
    <row r="15" spans="1:2">
      <c r="A15" s="4" t="s">
        <v>464</v>
      </c>
      <c r="B15" s="8" t="n">
        <v>2.4</v>
      </c>
    </row>
    <row r="16" spans="1:2">
      <c r="A16" s="4" t="s">
        <v>465</v>
      </c>
      <c r="B16" s="4" t="s">
        <v>466</v>
      </c>
    </row>
    <row r="17" spans="1:2">
      <c r="A17" s="4" t="s">
        <v>467</v>
      </c>
      <c r="B17" s="4" t="s">
        <v>466</v>
      </c>
    </row>
    <row r="18" spans="1:2">
      <c r="A18" s="4" t="s">
        <v>468</v>
      </c>
      <c r="B18" s="4" t="s">
        <v>469</v>
      </c>
    </row>
    <row r="19" spans="1:2">
      <c r="A19" s="4" t="s">
        <v>470</v>
      </c>
      <c r="B19" s="4" t="s">
        <v>469</v>
      </c>
    </row>
    <row r="20" spans="1:2">
      <c r="A20" s="4" t="s">
        <v>471</v>
      </c>
      <c r="B20" s="4" t="s">
        <v>44</v>
      </c>
    </row>
    <row r="21" spans="1:2">
      <c r="A21" s="4" t="s">
        <v>471</v>
      </c>
      <c r="B21" s="4" t="s">
        <v>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7532474</v>
      </c>
      <c r="C4" s="6" t="n">
        <v>8805238</v>
      </c>
      <c r="D4" s="6" t="n">
        <v>14043248</v>
      </c>
      <c r="E4" s="6" t="n">
        <v>16995655</v>
      </c>
    </row>
    <row r="5" spans="1:5">
      <c r="A5" s="4" t="s">
        <v>92</v>
      </c>
      <c r="B5" s="5" t="n">
        <v>6421144</v>
      </c>
      <c r="C5" s="5" t="n">
        <v>7182171</v>
      </c>
      <c r="D5" s="5" t="n">
        <v>12022058</v>
      </c>
      <c r="E5" s="5" t="n">
        <v>14689239</v>
      </c>
    </row>
    <row r="6" spans="1:5">
      <c r="A6" s="4" t="s">
        <v>93</v>
      </c>
      <c r="B6" s="5" t="n">
        <v>1111330</v>
      </c>
      <c r="C6" s="5" t="n">
        <v>1623067</v>
      </c>
      <c r="D6" s="5" t="n">
        <v>2021190</v>
      </c>
      <c r="E6" s="5" t="n">
        <v>2306416</v>
      </c>
    </row>
    <row r="7" spans="1:5">
      <c r="A7" s="4" t="s">
        <v>94</v>
      </c>
      <c r="B7" s="5" t="n">
        <v>19851</v>
      </c>
      <c r="C7" s="5" t="n">
        <v>37400</v>
      </c>
      <c r="D7" s="5" t="n">
        <v>38661</v>
      </c>
      <c r="E7" s="5" t="n">
        <v>66215</v>
      </c>
    </row>
    <row r="8" spans="1:5">
      <c r="A8" s="4" t="s">
        <v>95</v>
      </c>
      <c r="B8" s="5" t="n">
        <v>1121792</v>
      </c>
      <c r="C8" s="5" t="n">
        <v>460093</v>
      </c>
      <c r="D8" s="5" t="n">
        <v>2238540</v>
      </c>
      <c r="E8" s="5" t="n">
        <v>932970</v>
      </c>
    </row>
    <row r="9" spans="1:5">
      <c r="A9" s="4" t="s">
        <v>96</v>
      </c>
      <c r="B9" s="5" t="n">
        <v>665206</v>
      </c>
      <c r="C9" s="5" t="n">
        <v>555255</v>
      </c>
      <c r="D9" s="5" t="n">
        <v>1440612</v>
      </c>
      <c r="E9" s="5" t="n">
        <v>1238734</v>
      </c>
    </row>
    <row r="10" spans="1:5">
      <c r="A10" s="4" t="s">
        <v>97</v>
      </c>
      <c r="B10" s="5" t="n">
        <v>-695519</v>
      </c>
      <c r="C10" s="5" t="n">
        <v>570319</v>
      </c>
      <c r="D10" s="5" t="n">
        <v>-1696623</v>
      </c>
      <c r="E10" s="5" t="n">
        <v>68497</v>
      </c>
    </row>
    <row r="11" spans="1:5">
      <c r="A11" s="4" t="s">
        <v>98</v>
      </c>
      <c r="B11" s="4" t="s">
        <v>44</v>
      </c>
      <c r="C11" s="5" t="n">
        <v>-25679</v>
      </c>
      <c r="D11" s="4" t="s">
        <v>44</v>
      </c>
      <c r="E11" s="5" t="n">
        <v>-25679</v>
      </c>
    </row>
    <row r="12" spans="1:5">
      <c r="A12" s="4" t="s">
        <v>99</v>
      </c>
      <c r="B12" s="5" t="n">
        <v>-257277</v>
      </c>
      <c r="C12" s="5" t="n">
        <v>-289927</v>
      </c>
      <c r="D12" s="5" t="n">
        <v>-495470</v>
      </c>
      <c r="E12" s="5" t="n">
        <v>-556224</v>
      </c>
    </row>
    <row r="13" spans="1:5">
      <c r="A13" s="4" t="s">
        <v>100</v>
      </c>
      <c r="B13" s="5" t="n">
        <v>-952796</v>
      </c>
      <c r="C13" s="5" t="n">
        <v>254713</v>
      </c>
      <c r="D13" s="5" t="n">
        <v>-2192093</v>
      </c>
      <c r="E13" s="5" t="n">
        <v>-513406</v>
      </c>
    </row>
    <row r="14" spans="1:5">
      <c r="A14" s="4" t="s">
        <v>101</v>
      </c>
      <c r="B14" s="5" t="n">
        <v>42499</v>
      </c>
      <c r="C14" s="5" t="n">
        <v>10263</v>
      </c>
      <c r="D14" s="5" t="n">
        <v>23231</v>
      </c>
      <c r="E14" s="5" t="n">
        <v>-34627</v>
      </c>
    </row>
    <row r="15" spans="1:5">
      <c r="A15" s="4" t="s">
        <v>102</v>
      </c>
      <c r="B15" s="5" t="n">
        <v>-995295</v>
      </c>
      <c r="C15" s="5" t="n">
        <v>244450</v>
      </c>
      <c r="D15" s="5" t="n">
        <v>-2215324</v>
      </c>
      <c r="E15" s="5" t="n">
        <v>-478779</v>
      </c>
    </row>
    <row r="16" spans="1:5">
      <c r="A16" s="4" t="s">
        <v>103</v>
      </c>
      <c r="B16" s="5" t="n">
        <v>28260</v>
      </c>
      <c r="C16" s="4" t="s">
        <v>44</v>
      </c>
      <c r="D16" s="5" t="n">
        <v>56520</v>
      </c>
      <c r="E16" s="4" t="s">
        <v>44</v>
      </c>
    </row>
    <row r="17" spans="1:5">
      <c r="A17" s="4" t="s">
        <v>104</v>
      </c>
      <c r="B17" s="5" t="n">
        <v>-1023555</v>
      </c>
      <c r="C17" s="5" t="n">
        <v>244450</v>
      </c>
      <c r="D17" s="5" t="n">
        <v>-2271844</v>
      </c>
      <c r="E17" s="5" t="n">
        <v>-478779</v>
      </c>
    </row>
    <row r="18" spans="1:5">
      <c r="A18" s="3" t="s">
        <v>105</v>
      </c>
    </row>
    <row r="19" spans="1:5">
      <c r="A19" s="4" t="s">
        <v>106</v>
      </c>
      <c r="B19" s="5" t="n">
        <v>6965</v>
      </c>
      <c r="C19" s="5" t="n">
        <v>-4175</v>
      </c>
      <c r="D19" s="5" t="n">
        <v>-46885</v>
      </c>
      <c r="E19" s="5" t="n">
        <v>921</v>
      </c>
    </row>
    <row r="20" spans="1:5">
      <c r="A20" s="4" t="s">
        <v>107</v>
      </c>
      <c r="B20" s="5" t="n">
        <v>49464</v>
      </c>
      <c r="C20" s="5" t="n">
        <v>6088</v>
      </c>
      <c r="D20" s="5" t="n">
        <v>-23654</v>
      </c>
      <c r="E20" s="5" t="n">
        <v>-33706</v>
      </c>
    </row>
    <row r="21" spans="1:5">
      <c r="A21" s="4" t="s">
        <v>108</v>
      </c>
      <c r="B21" s="5" t="n">
        <v>-995295</v>
      </c>
      <c r="C21" s="5" t="n">
        <v>244450</v>
      </c>
      <c r="D21" s="5" t="n">
        <v>-2215324</v>
      </c>
      <c r="E21" s="5" t="n">
        <v>-478779</v>
      </c>
    </row>
    <row r="22" spans="1:5">
      <c r="A22" s="3" t="s">
        <v>109</v>
      </c>
    </row>
    <row r="23" spans="1:5">
      <c r="A23" s="4" t="s">
        <v>110</v>
      </c>
      <c r="B23" s="4" t="s">
        <v>44</v>
      </c>
      <c r="C23" s="4" t="s">
        <v>44</v>
      </c>
      <c r="D23" s="4" t="s">
        <v>44</v>
      </c>
      <c r="E23" s="4" t="s">
        <v>44</v>
      </c>
    </row>
    <row r="24" spans="1:5">
      <c r="A24" s="4" t="s">
        <v>111</v>
      </c>
      <c r="B24" s="5" t="n">
        <v>-995295</v>
      </c>
      <c r="C24" s="5" t="n">
        <v>244450</v>
      </c>
      <c r="D24" s="5" t="n">
        <v>-2215324</v>
      </c>
      <c r="E24" s="5" t="n">
        <v>-478779</v>
      </c>
    </row>
    <row r="25" spans="1:5">
      <c r="A25" s="4" t="s">
        <v>112</v>
      </c>
      <c r="B25" s="6" t="n">
        <v>-995295</v>
      </c>
      <c r="C25" s="6" t="n">
        <v>244450</v>
      </c>
      <c r="D25" s="6" t="n">
        <v>-2215324</v>
      </c>
      <c r="E25" s="6" t="n">
        <v>-478779</v>
      </c>
    </row>
    <row r="26" spans="1:5">
      <c r="A26" s="3" t="s">
        <v>113</v>
      </c>
    </row>
    <row r="27" spans="1:5">
      <c r="A27" s="4" t="s">
        <v>114</v>
      </c>
      <c r="B27" s="8" t="n">
        <v>-0.06</v>
      </c>
      <c r="C27" s="8" t="n">
        <v>0.02</v>
      </c>
      <c r="D27" s="8" t="n">
        <v>-0.14</v>
      </c>
      <c r="E27" s="8" t="n">
        <v>-0.03</v>
      </c>
    </row>
    <row r="28" spans="1:5">
      <c r="A28" s="4" t="s">
        <v>115</v>
      </c>
      <c r="B28" s="5" t="n">
        <v>16045616</v>
      </c>
      <c r="C28" s="5" t="n">
        <v>15000000</v>
      </c>
      <c r="D28" s="5" t="n">
        <v>16045616</v>
      </c>
      <c r="E28" s="5" t="n">
        <v>15000000</v>
      </c>
    </row>
    <row r="29" spans="1:5">
      <c r="A29" s="4" t="s">
        <v>116</v>
      </c>
      <c r="B29" s="8" t="n">
        <v>-0.06</v>
      </c>
      <c r="C29" s="8" t="n">
        <v>0.02</v>
      </c>
      <c r="D29" s="8" t="n">
        <v>-0.14</v>
      </c>
      <c r="E29" s="8" t="n">
        <v>-0.03</v>
      </c>
    </row>
    <row r="30" spans="1:5">
      <c r="A30" s="4" t="s">
        <v>117</v>
      </c>
      <c r="B30" s="5" t="n">
        <v>16045616</v>
      </c>
      <c r="C30" s="5" t="n">
        <v>15000000</v>
      </c>
      <c r="D30" s="5" t="n">
        <v>16045616</v>
      </c>
      <c r="E30" s="5" t="n">
        <v>15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2</v>
      </c>
      <c r="B1" s="2" t="s">
        <v>1</v>
      </c>
    </row>
    <row r="2" spans="1:3">
      <c r="B2" s="2" t="s">
        <v>2</v>
      </c>
      <c r="C2" s="2" t="s">
        <v>89</v>
      </c>
    </row>
    <row r="3" spans="1:3">
      <c r="A3" s="3" t="s">
        <v>217</v>
      </c>
    </row>
    <row r="4" spans="1:3">
      <c r="A4" s="4" t="s">
        <v>473</v>
      </c>
      <c r="B4" s="4" t="s">
        <v>299</v>
      </c>
    </row>
    <row r="5" spans="1:3">
      <c r="A5" s="4" t="s">
        <v>474</v>
      </c>
      <c r="B5" s="4" t="s">
        <v>475</v>
      </c>
    </row>
    <row r="6" spans="1:3">
      <c r="A6" s="4" t="s">
        <v>476</v>
      </c>
      <c r="B6" s="6" t="n">
        <v>1292250</v>
      </c>
    </row>
    <row r="7" spans="1:3">
      <c r="A7" s="4" t="s">
        <v>477</v>
      </c>
      <c r="B7" s="6" t="n">
        <v>117800</v>
      </c>
      <c r="C7" s="6" t="n">
        <v>106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78"/>
  </cols>
  <sheetData>
    <row r="1" spans="1:2">
      <c r="A1" s="1" t="s">
        <v>478</v>
      </c>
      <c r="B1" s="2" t="s">
        <v>1</v>
      </c>
    </row>
    <row r="2" spans="1:2">
      <c r="B2" s="2" t="s">
        <v>2</v>
      </c>
    </row>
    <row r="3" spans="1:2">
      <c r="A3" s="4" t="s">
        <v>479</v>
      </c>
    </row>
    <row r="4" spans="1:2">
      <c r="A4" s="4" t="s">
        <v>480</v>
      </c>
      <c r="B4" s="4" t="s">
        <v>481</v>
      </c>
    </row>
    <row r="5" spans="1:2">
      <c r="A5" s="4" t="s">
        <v>482</v>
      </c>
      <c r="B5" s="4" t="s">
        <v>483</v>
      </c>
    </row>
    <row r="6" spans="1:2">
      <c r="A6" s="4" t="s">
        <v>484</v>
      </c>
    </row>
    <row r="7" spans="1:2">
      <c r="A7" s="4" t="s">
        <v>480</v>
      </c>
      <c r="B7" s="4" t="s">
        <v>485</v>
      </c>
    </row>
    <row r="8" spans="1:2">
      <c r="A8" s="4" t="s">
        <v>482</v>
      </c>
      <c r="B8"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49"/>
    <col customWidth="1" max="6" min="6" width="59"/>
    <col customWidth="1" max="7" min="7" width="34"/>
    <col customWidth="1" max="8" min="8" width="12"/>
  </cols>
  <sheetData>
    <row r="1" spans="1:8">
      <c r="A1" s="1" t="s">
        <v>118</v>
      </c>
      <c r="B1" s="2" t="s">
        <v>119</v>
      </c>
      <c r="C1" s="2" t="s">
        <v>120</v>
      </c>
      <c r="D1" s="2" t="s">
        <v>121</v>
      </c>
      <c r="E1" s="2" t="s">
        <v>122</v>
      </c>
      <c r="F1" s="2" t="s">
        <v>123</v>
      </c>
      <c r="G1" s="2" t="s">
        <v>124</v>
      </c>
      <c r="H1" s="2" t="s">
        <v>125</v>
      </c>
    </row>
    <row r="2" spans="1:8">
      <c r="A2" s="4" t="s">
        <v>126</v>
      </c>
      <c r="B2" s="4" t="s">
        <v>44</v>
      </c>
      <c r="C2" s="6" t="n">
        <v>1500</v>
      </c>
      <c r="D2" s="6" t="n">
        <v>558257</v>
      </c>
      <c r="E2" s="6" t="n">
        <v>-1494927</v>
      </c>
      <c r="F2" s="6" t="n">
        <v>-935170</v>
      </c>
      <c r="G2" s="6" t="n">
        <v>-317378</v>
      </c>
      <c r="H2" s="6" t="n">
        <v>-1252548</v>
      </c>
    </row>
    <row r="3" spans="1:8">
      <c r="A3" s="4" t="s">
        <v>127</v>
      </c>
      <c r="B3" s="4" t="s">
        <v>44</v>
      </c>
      <c r="C3" s="5" t="n">
        <v>15000000</v>
      </c>
    </row>
    <row r="4" spans="1:8">
      <c r="A4" s="4" t="s">
        <v>128</v>
      </c>
      <c r="B4" s="4" t="s">
        <v>44</v>
      </c>
      <c r="C4" s="4" t="s">
        <v>44</v>
      </c>
      <c r="D4" s="4" t="s">
        <v>44</v>
      </c>
      <c r="E4" s="5" t="n">
        <v>-81520</v>
      </c>
      <c r="F4" s="5" t="n">
        <v>-81520</v>
      </c>
      <c r="G4" s="4" t="s">
        <v>44</v>
      </c>
      <c r="H4" s="5" t="n">
        <v>-81520</v>
      </c>
    </row>
    <row r="5" spans="1:8">
      <c r="A5" s="4" t="s">
        <v>129</v>
      </c>
      <c r="B5" s="4" t="s">
        <v>44</v>
      </c>
      <c r="C5" s="6" t="n">
        <v>1500</v>
      </c>
      <c r="D5" s="5" t="n">
        <v>558257</v>
      </c>
      <c r="E5" s="5" t="n">
        <v>-1576447</v>
      </c>
      <c r="F5" s="5" t="n">
        <v>-1016690</v>
      </c>
      <c r="G5" s="5" t="n">
        <v>-317378</v>
      </c>
      <c r="H5" s="5" t="n">
        <v>-1334068</v>
      </c>
    </row>
    <row r="6" spans="1:8">
      <c r="A6" s="4" t="s">
        <v>130</v>
      </c>
      <c r="B6" s="4" t="s">
        <v>44</v>
      </c>
      <c r="C6" s="5" t="n">
        <v>15000000</v>
      </c>
    </row>
    <row r="7" spans="1:8">
      <c r="A7" s="4" t="s">
        <v>131</v>
      </c>
      <c r="B7" s="4" t="s">
        <v>44</v>
      </c>
      <c r="C7" s="4" t="s">
        <v>44</v>
      </c>
      <c r="D7" s="4" t="s">
        <v>44</v>
      </c>
      <c r="E7" s="5" t="n">
        <v>-723228</v>
      </c>
      <c r="F7" s="5" t="n">
        <v>-723228</v>
      </c>
      <c r="G7" s="5" t="n">
        <v>-44890</v>
      </c>
      <c r="H7" s="5" t="n">
        <v>-768118</v>
      </c>
    </row>
    <row r="8" spans="1:8">
      <c r="A8" s="4" t="s">
        <v>132</v>
      </c>
      <c r="B8" s="4" t="s">
        <v>44</v>
      </c>
      <c r="C8" s="4" t="s">
        <v>44</v>
      </c>
      <c r="D8" s="4" t="s">
        <v>44</v>
      </c>
      <c r="E8" s="4" t="s">
        <v>44</v>
      </c>
      <c r="F8" s="4" t="s">
        <v>44</v>
      </c>
      <c r="G8" s="5" t="n">
        <v>5096</v>
      </c>
      <c r="H8" s="5" t="n">
        <v>5096</v>
      </c>
    </row>
    <row r="9" spans="1:8">
      <c r="A9" s="4" t="s">
        <v>133</v>
      </c>
      <c r="B9" s="4" t="s">
        <v>44</v>
      </c>
      <c r="C9" s="6" t="n">
        <v>1500</v>
      </c>
      <c r="D9" s="5" t="n">
        <v>558257</v>
      </c>
      <c r="E9" s="5" t="n">
        <v>-2299675</v>
      </c>
      <c r="F9" s="5" t="n">
        <v>-1739918</v>
      </c>
      <c r="G9" s="5" t="n">
        <v>-357172</v>
      </c>
      <c r="H9" s="5" t="n">
        <v>-2097090</v>
      </c>
    </row>
    <row r="10" spans="1:8">
      <c r="A10" s="4" t="s">
        <v>134</v>
      </c>
      <c r="B10" s="4" t="s">
        <v>44</v>
      </c>
      <c r="C10" s="5" t="n">
        <v>15000000</v>
      </c>
    </row>
    <row r="11" spans="1:8">
      <c r="A11" s="4" t="s">
        <v>131</v>
      </c>
      <c r="H11" s="5" t="n">
        <v>254713</v>
      </c>
    </row>
    <row r="12" spans="1:8">
      <c r="A12" s="4" t="s">
        <v>135</v>
      </c>
      <c r="B12" s="4" t="s">
        <v>44</v>
      </c>
      <c r="C12" s="6" t="n">
        <v>1500</v>
      </c>
      <c r="D12" s="5" t="n">
        <v>558257</v>
      </c>
      <c r="E12" s="5" t="n">
        <v>-2055227</v>
      </c>
      <c r="F12" s="5" t="n">
        <v>-1495469</v>
      </c>
      <c r="G12" s="5" t="n">
        <v>-351084</v>
      </c>
      <c r="H12" s="5" t="n">
        <v>-1846553</v>
      </c>
    </row>
    <row r="13" spans="1:8">
      <c r="A13" s="4" t="s">
        <v>136</v>
      </c>
      <c r="B13" s="4" t="s">
        <v>44</v>
      </c>
      <c r="C13" s="5" t="n">
        <v>15000000</v>
      </c>
    </row>
    <row r="14" spans="1:8">
      <c r="A14" s="4" t="s">
        <v>137</v>
      </c>
      <c r="B14" s="4" t="s">
        <v>44</v>
      </c>
      <c r="C14" s="6" t="n">
        <v>1500</v>
      </c>
      <c r="D14" s="5" t="n">
        <v>558257</v>
      </c>
      <c r="E14" s="5" t="n">
        <v>-2299675</v>
      </c>
      <c r="F14" s="5" t="n">
        <v>-1739918</v>
      </c>
      <c r="G14" s="5" t="n">
        <v>-357172</v>
      </c>
      <c r="H14" s="5" t="n">
        <v>-2097090</v>
      </c>
    </row>
    <row r="15" spans="1:8">
      <c r="A15" s="4" t="s">
        <v>138</v>
      </c>
      <c r="B15" s="4" t="s">
        <v>44</v>
      </c>
      <c r="C15" s="5" t="n">
        <v>15000000</v>
      </c>
    </row>
    <row r="16" spans="1:8">
      <c r="A16" s="4" t="s">
        <v>131</v>
      </c>
      <c r="B16" s="4" t="s">
        <v>44</v>
      </c>
      <c r="C16" s="4" t="s">
        <v>44</v>
      </c>
      <c r="D16" s="4" t="s">
        <v>44</v>
      </c>
      <c r="E16" s="5" t="n">
        <v>244449</v>
      </c>
      <c r="F16" s="5" t="n">
        <v>244449</v>
      </c>
      <c r="G16" s="5" t="n">
        <v>10263</v>
      </c>
      <c r="H16" s="5" t="n">
        <v>254712</v>
      </c>
    </row>
    <row r="17" spans="1:8">
      <c r="A17" s="4" t="s">
        <v>132</v>
      </c>
      <c r="B17" s="4" t="s">
        <v>44</v>
      </c>
      <c r="C17" s="4" t="s">
        <v>44</v>
      </c>
      <c r="D17" s="4" t="s">
        <v>44</v>
      </c>
      <c r="E17" s="4" t="s">
        <v>44</v>
      </c>
      <c r="F17" s="4" t="s">
        <v>44</v>
      </c>
      <c r="G17" s="5" t="n">
        <v>-4175</v>
      </c>
      <c r="H17" s="5" t="n">
        <v>-4175</v>
      </c>
    </row>
    <row r="18" spans="1:8">
      <c r="A18" s="4" t="s">
        <v>135</v>
      </c>
      <c r="B18" s="4" t="s">
        <v>44</v>
      </c>
      <c r="C18" s="6" t="n">
        <v>1500</v>
      </c>
      <c r="D18" s="5" t="n">
        <v>558257</v>
      </c>
      <c r="E18" s="5" t="n">
        <v>-2055227</v>
      </c>
      <c r="F18" s="5" t="n">
        <v>-1495469</v>
      </c>
      <c r="G18" s="5" t="n">
        <v>-351084</v>
      </c>
      <c r="H18" s="5" t="n">
        <v>-1846553</v>
      </c>
    </row>
    <row r="19" spans="1:8">
      <c r="A19" s="4" t="s">
        <v>136</v>
      </c>
      <c r="B19" s="4" t="s">
        <v>44</v>
      </c>
      <c r="C19" s="5" t="n">
        <v>15000000</v>
      </c>
    </row>
    <row r="20" spans="1:8">
      <c r="A20" s="4" t="s">
        <v>139</v>
      </c>
      <c r="B20" s="4" t="s">
        <v>44</v>
      </c>
      <c r="C20" s="6" t="n">
        <v>1603</v>
      </c>
      <c r="D20" s="5" t="n">
        <v>3404774</v>
      </c>
      <c r="E20" s="5" t="n">
        <v>-3853139</v>
      </c>
      <c r="F20" s="5" t="n">
        <v>-446762</v>
      </c>
      <c r="G20" s="5" t="n">
        <v>-372752</v>
      </c>
      <c r="H20" s="5" t="n">
        <v>-819514</v>
      </c>
    </row>
    <row r="21" spans="1:8">
      <c r="A21" s="4" t="s">
        <v>140</v>
      </c>
      <c r="B21" s="5" t="n">
        <v>1413</v>
      </c>
      <c r="C21" s="5" t="n">
        <v>16023164</v>
      </c>
    </row>
    <row r="22" spans="1:8">
      <c r="A22" s="4" t="s">
        <v>141</v>
      </c>
      <c r="B22" s="4" t="s">
        <v>44</v>
      </c>
      <c r="C22" s="6" t="n">
        <v>1</v>
      </c>
      <c r="D22" s="5" t="n">
        <v>9999</v>
      </c>
      <c r="E22" s="4" t="s">
        <v>44</v>
      </c>
      <c r="F22" s="5" t="n">
        <v>10000</v>
      </c>
      <c r="G22" s="4" t="s">
        <v>44</v>
      </c>
      <c r="H22" s="5" t="n">
        <v>10000</v>
      </c>
    </row>
    <row r="23" spans="1:8">
      <c r="A23" s="4" t="s">
        <v>142</v>
      </c>
      <c r="B23" s="4" t="s">
        <v>44</v>
      </c>
      <c r="C23" s="5" t="n">
        <v>5000</v>
      </c>
    </row>
    <row r="24" spans="1:8">
      <c r="A24" s="4" t="s">
        <v>143</v>
      </c>
      <c r="B24" s="4" t="s">
        <v>44</v>
      </c>
      <c r="C24" s="4" t="s">
        <v>44</v>
      </c>
      <c r="D24" s="5" t="n">
        <v>665028</v>
      </c>
      <c r="E24" s="4" t="s">
        <v>44</v>
      </c>
      <c r="F24" s="5" t="n">
        <v>665028</v>
      </c>
      <c r="G24" s="4" t="s">
        <v>44</v>
      </c>
      <c r="H24" s="5" t="n">
        <v>665028</v>
      </c>
    </row>
    <row r="25" spans="1:8">
      <c r="A25" s="4" t="s">
        <v>144</v>
      </c>
      <c r="B25" s="4" t="s">
        <v>44</v>
      </c>
      <c r="C25" s="6" t="n">
        <v>2</v>
      </c>
      <c r="D25" s="5" t="n">
        <v>28258</v>
      </c>
      <c r="E25" s="5" t="n">
        <v>-28260</v>
      </c>
      <c r="F25" s="4" t="s">
        <v>44</v>
      </c>
      <c r="G25" s="4" t="s">
        <v>44</v>
      </c>
      <c r="H25" s="4" t="s">
        <v>44</v>
      </c>
    </row>
    <row r="26" spans="1:8">
      <c r="A26" s="4" t="s">
        <v>145</v>
      </c>
      <c r="B26" s="4" t="s">
        <v>44</v>
      </c>
      <c r="C26" s="5" t="n">
        <v>14130</v>
      </c>
    </row>
    <row r="27" spans="1:8">
      <c r="A27" s="4" t="s">
        <v>131</v>
      </c>
      <c r="B27" s="4" t="s">
        <v>44</v>
      </c>
      <c r="C27" s="4" t="s">
        <v>44</v>
      </c>
      <c r="D27" s="4" t="s">
        <v>44</v>
      </c>
      <c r="E27" s="5" t="n">
        <v>-1220029</v>
      </c>
      <c r="F27" s="5" t="n">
        <v>-1220029</v>
      </c>
      <c r="G27" s="5" t="n">
        <v>-19268</v>
      </c>
      <c r="H27" s="5" t="n">
        <v>-1239297</v>
      </c>
    </row>
    <row r="28" spans="1:8">
      <c r="A28" s="4" t="s">
        <v>132</v>
      </c>
      <c r="B28" s="4" t="s">
        <v>44</v>
      </c>
      <c r="C28" s="4" t="s">
        <v>44</v>
      </c>
      <c r="D28" s="4" t="s">
        <v>44</v>
      </c>
      <c r="E28" s="4" t="s">
        <v>44</v>
      </c>
      <c r="F28" s="4" t="s">
        <v>44</v>
      </c>
      <c r="G28" s="5" t="n">
        <v>-53850</v>
      </c>
      <c r="H28" s="5" t="n">
        <v>-53850</v>
      </c>
    </row>
    <row r="29" spans="1:8">
      <c r="A29" s="4" t="s">
        <v>146</v>
      </c>
      <c r="B29" s="4" t="s">
        <v>44</v>
      </c>
      <c r="C29" s="6" t="n">
        <v>1606</v>
      </c>
      <c r="D29" s="5" t="n">
        <v>4108059</v>
      </c>
      <c r="E29" s="5" t="n">
        <v>-5101428</v>
      </c>
      <c r="F29" s="5" t="n">
        <v>-991763</v>
      </c>
      <c r="G29" s="5" t="n">
        <v>-445870</v>
      </c>
      <c r="H29" s="5" t="n">
        <v>-1437633</v>
      </c>
    </row>
    <row r="30" spans="1:8">
      <c r="A30" s="4" t="s">
        <v>147</v>
      </c>
      <c r="B30" s="5" t="n">
        <v>1413</v>
      </c>
      <c r="C30" s="5" t="n">
        <v>16042294</v>
      </c>
    </row>
    <row r="31" spans="1:8">
      <c r="A31" s="4" t="s">
        <v>139</v>
      </c>
      <c r="B31" s="4" t="s">
        <v>44</v>
      </c>
      <c r="C31" s="6" t="n">
        <v>1603</v>
      </c>
      <c r="D31" s="5" t="n">
        <v>3404774</v>
      </c>
      <c r="E31" s="5" t="n">
        <v>-3853139</v>
      </c>
      <c r="F31" s="5" t="n">
        <v>-446762</v>
      </c>
      <c r="G31" s="5" t="n">
        <v>-372752</v>
      </c>
      <c r="H31" s="5" t="n">
        <v>-819514</v>
      </c>
    </row>
    <row r="32" spans="1:8">
      <c r="A32" s="4" t="s">
        <v>140</v>
      </c>
      <c r="B32" s="5" t="n">
        <v>1413</v>
      </c>
      <c r="C32" s="5" t="n">
        <v>16023164</v>
      </c>
    </row>
    <row r="33" spans="1:8">
      <c r="A33" s="4" t="s">
        <v>131</v>
      </c>
      <c r="H33" s="5" t="n">
        <v>-2192093</v>
      </c>
    </row>
    <row r="34" spans="1:8">
      <c r="A34" s="4" t="s">
        <v>148</v>
      </c>
      <c r="B34" s="4" t="s">
        <v>44</v>
      </c>
      <c r="C34" s="6" t="n">
        <v>1612</v>
      </c>
      <c r="D34" s="5" t="n">
        <v>4885279</v>
      </c>
      <c r="E34" s="5" t="n">
        <v>-6124983</v>
      </c>
      <c r="F34" s="5" t="n">
        <v>-1238092</v>
      </c>
      <c r="G34" s="5" t="n">
        <v>-396406</v>
      </c>
      <c r="H34" s="5" t="n">
        <v>-1634498</v>
      </c>
    </row>
    <row r="35" spans="1:8">
      <c r="A35" s="4" t="s">
        <v>149</v>
      </c>
      <c r="B35" s="5" t="n">
        <v>1413</v>
      </c>
      <c r="C35" s="5" t="n">
        <v>16095424</v>
      </c>
    </row>
    <row r="36" spans="1:8">
      <c r="A36" s="4" t="s">
        <v>146</v>
      </c>
      <c r="B36" s="4" t="s">
        <v>44</v>
      </c>
      <c r="C36" s="6" t="n">
        <v>1606</v>
      </c>
      <c r="D36" s="5" t="n">
        <v>4108059</v>
      </c>
      <c r="E36" s="5" t="n">
        <v>-5101428</v>
      </c>
      <c r="F36" s="5" t="n">
        <v>-991763</v>
      </c>
      <c r="G36" s="5" t="n">
        <v>-445870</v>
      </c>
      <c r="H36" s="5" t="n">
        <v>-1437633</v>
      </c>
    </row>
    <row r="37" spans="1:8">
      <c r="A37" s="4" t="s">
        <v>147</v>
      </c>
      <c r="B37" s="5" t="n">
        <v>1413</v>
      </c>
      <c r="C37" s="5" t="n">
        <v>16042294</v>
      </c>
    </row>
    <row r="38" spans="1:8">
      <c r="A38" s="4" t="s">
        <v>141</v>
      </c>
      <c r="B38" s="4" t="s">
        <v>44</v>
      </c>
      <c r="C38" s="6" t="n">
        <v>1</v>
      </c>
      <c r="D38" s="5" t="n">
        <v>21999</v>
      </c>
      <c r="E38" s="4" t="s">
        <v>44</v>
      </c>
      <c r="F38" s="5" t="n">
        <v>22000</v>
      </c>
      <c r="G38" s="4" t="s">
        <v>44</v>
      </c>
      <c r="H38" s="5" t="n">
        <v>22000</v>
      </c>
    </row>
    <row r="39" spans="1:8">
      <c r="A39" s="4" t="s">
        <v>142</v>
      </c>
      <c r="B39" s="4" t="s">
        <v>44</v>
      </c>
      <c r="C39" s="5" t="n">
        <v>11000</v>
      </c>
    </row>
    <row r="40" spans="1:8">
      <c r="A40" s="4" t="s">
        <v>150</v>
      </c>
      <c r="B40" s="4" t="s">
        <v>44</v>
      </c>
      <c r="C40" s="6" t="n">
        <v>3</v>
      </c>
      <c r="D40" s="5" t="n">
        <v>44997</v>
      </c>
      <c r="E40" s="4" t="s">
        <v>44</v>
      </c>
      <c r="F40" s="5" t="n">
        <v>45000</v>
      </c>
      <c r="G40" s="4" t="s">
        <v>44</v>
      </c>
      <c r="H40" s="5" t="n">
        <v>45000</v>
      </c>
    </row>
    <row r="41" spans="1:8">
      <c r="A41" s="4" t="s">
        <v>151</v>
      </c>
      <c r="B41" s="4" t="s">
        <v>44</v>
      </c>
      <c r="C41" s="5" t="n">
        <v>22500</v>
      </c>
    </row>
    <row r="42" spans="1:8">
      <c r="A42" s="4" t="s">
        <v>152</v>
      </c>
      <c r="B42" s="4" t="s">
        <v>44</v>
      </c>
      <c r="C42" s="6" t="n">
        <v>1</v>
      </c>
      <c r="D42" s="5" t="n">
        <v>10999</v>
      </c>
      <c r="E42" s="4" t="s">
        <v>44</v>
      </c>
      <c r="F42" s="5" t="n">
        <v>11000</v>
      </c>
      <c r="G42" s="4" t="s">
        <v>44</v>
      </c>
      <c r="H42" s="5" t="n">
        <v>11000</v>
      </c>
    </row>
    <row r="43" spans="1:8">
      <c r="A43" s="4" t="s">
        <v>153</v>
      </c>
      <c r="B43" s="4" t="s">
        <v>44</v>
      </c>
      <c r="C43" s="5" t="n">
        <v>5500</v>
      </c>
    </row>
    <row r="44" spans="1:8">
      <c r="A44" s="4" t="s">
        <v>143</v>
      </c>
      <c r="B44" s="4" t="s">
        <v>44</v>
      </c>
      <c r="C44" s="4" t="s">
        <v>44</v>
      </c>
      <c r="D44" s="5" t="n">
        <v>670966</v>
      </c>
      <c r="E44" s="4" t="s">
        <v>44</v>
      </c>
      <c r="F44" s="5" t="n">
        <v>670966</v>
      </c>
      <c r="G44" s="4" t="s">
        <v>44</v>
      </c>
      <c r="H44" s="5" t="n">
        <v>670966</v>
      </c>
    </row>
    <row r="45" spans="1:8">
      <c r="A45" s="4" t="s">
        <v>144</v>
      </c>
      <c r="B45" s="4" t="s">
        <v>44</v>
      </c>
      <c r="C45" s="6" t="n">
        <v>1</v>
      </c>
      <c r="D45" s="5" t="n">
        <v>28259</v>
      </c>
      <c r="E45" s="5" t="n">
        <v>-28260</v>
      </c>
      <c r="F45" s="4" t="s">
        <v>44</v>
      </c>
      <c r="G45" s="4" t="s">
        <v>44</v>
      </c>
      <c r="H45" s="4" t="s">
        <v>44</v>
      </c>
    </row>
    <row r="46" spans="1:8">
      <c r="A46" s="4" t="s">
        <v>145</v>
      </c>
      <c r="B46" s="4" t="s">
        <v>44</v>
      </c>
      <c r="C46" s="5" t="n">
        <v>14130</v>
      </c>
    </row>
    <row r="47" spans="1:8">
      <c r="A47" s="4" t="s">
        <v>131</v>
      </c>
      <c r="B47" s="4" t="s">
        <v>44</v>
      </c>
      <c r="C47" s="4" t="s">
        <v>44</v>
      </c>
      <c r="D47" s="4" t="s">
        <v>44</v>
      </c>
      <c r="E47" s="5" t="n">
        <v>-995295</v>
      </c>
      <c r="F47" s="5" t="n">
        <v>-995295</v>
      </c>
      <c r="G47" s="5" t="n">
        <v>42499</v>
      </c>
      <c r="H47" s="5" t="n">
        <v>-952796</v>
      </c>
    </row>
    <row r="48" spans="1:8">
      <c r="A48" s="4" t="s">
        <v>132</v>
      </c>
      <c r="B48" s="4" t="s">
        <v>44</v>
      </c>
      <c r="C48" s="4" t="s">
        <v>44</v>
      </c>
      <c r="D48" s="4" t="s">
        <v>44</v>
      </c>
      <c r="E48" s="4" t="s">
        <v>44</v>
      </c>
      <c r="F48" s="4" t="s">
        <v>44</v>
      </c>
      <c r="G48" s="5" t="n">
        <v>6965</v>
      </c>
      <c r="H48" s="5" t="n">
        <v>6965</v>
      </c>
    </row>
    <row r="49" spans="1:8">
      <c r="A49" s="4" t="s">
        <v>148</v>
      </c>
      <c r="B49" s="4" t="s">
        <v>44</v>
      </c>
      <c r="C49" s="6" t="n">
        <v>1612</v>
      </c>
      <c r="D49" s="6" t="n">
        <v>4885279</v>
      </c>
      <c r="E49" s="6" t="n">
        <v>-6124983</v>
      </c>
      <c r="F49" s="6" t="n">
        <v>-1238092</v>
      </c>
      <c r="G49" s="6" t="n">
        <v>-396406</v>
      </c>
      <c r="H49" s="6" t="n">
        <v>-1634498</v>
      </c>
    </row>
    <row r="50" spans="1:8">
      <c r="A50" s="4" t="s">
        <v>149</v>
      </c>
      <c r="B50" s="5" t="n">
        <v>1413</v>
      </c>
      <c r="C50" s="5" t="n">
        <v>160954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v>
      </c>
      <c r="B1" s="2" t="s">
        <v>2</v>
      </c>
      <c r="C1" s="2" t="s">
        <v>89</v>
      </c>
    </row>
    <row r="2" spans="1:3">
      <c r="A2" s="4" t="s">
        <v>69</v>
      </c>
      <c r="B2" s="7" t="n">
        <v>0.0001</v>
      </c>
      <c r="C2" s="7" t="n">
        <v>0.0001</v>
      </c>
    </row>
    <row r="3" spans="1:3">
      <c r="A3" s="4" t="s">
        <v>119</v>
      </c>
    </row>
    <row r="4" spans="1:3">
      <c r="A4" s="4" t="s">
        <v>76</v>
      </c>
      <c r="B4" s="7" t="n">
        <v>0.0001</v>
      </c>
      <c r="C4" s="7" t="n">
        <v>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5</v>
      </c>
      <c r="B1" s="2" t="s">
        <v>1</v>
      </c>
    </row>
    <row r="2" spans="1:3">
      <c r="B2" s="2" t="s">
        <v>2</v>
      </c>
      <c r="C2" s="2" t="s">
        <v>89</v>
      </c>
    </row>
    <row r="3" spans="1:3">
      <c r="A3" s="3" t="s">
        <v>156</v>
      </c>
    </row>
    <row r="4" spans="1:3">
      <c r="A4" s="4" t="s">
        <v>157</v>
      </c>
      <c r="B4" s="6" t="n">
        <v>-2192093</v>
      </c>
      <c r="C4" s="6" t="n">
        <v>-513406</v>
      </c>
    </row>
    <row r="5" spans="1:3">
      <c r="A5" s="3" t="s">
        <v>158</v>
      </c>
    </row>
    <row r="6" spans="1:3">
      <c r="A6" s="4" t="s">
        <v>143</v>
      </c>
      <c r="B6" s="5" t="n">
        <v>1346994</v>
      </c>
      <c r="C6" s="4" t="s">
        <v>44</v>
      </c>
    </row>
    <row r="7" spans="1:3">
      <c r="A7" s="4" t="s">
        <v>150</v>
      </c>
      <c r="B7" s="5" t="n">
        <v>45000</v>
      </c>
      <c r="C7" s="4" t="s">
        <v>44</v>
      </c>
    </row>
    <row r="8" spans="1:3">
      <c r="A8" s="4" t="s">
        <v>159</v>
      </c>
      <c r="B8" s="5" t="n">
        <v>34010</v>
      </c>
      <c r="C8" s="5" t="n">
        <v>31103</v>
      </c>
    </row>
    <row r="9" spans="1:3">
      <c r="A9" s="4" t="s">
        <v>160</v>
      </c>
      <c r="B9" s="5" t="n">
        <v>74935</v>
      </c>
      <c r="C9" s="4" t="s">
        <v>44</v>
      </c>
    </row>
    <row r="10" spans="1:3">
      <c r="A10" s="4" t="s">
        <v>161</v>
      </c>
      <c r="B10" s="5" t="n">
        <v>72325</v>
      </c>
      <c r="C10" s="5" t="n">
        <v>66827</v>
      </c>
    </row>
    <row r="11" spans="1:3">
      <c r="A11" s="3" t="s">
        <v>162</v>
      </c>
    </row>
    <row r="12" spans="1:3">
      <c r="A12" s="4" t="s">
        <v>163</v>
      </c>
      <c r="B12" s="5" t="n">
        <v>516279</v>
      </c>
      <c r="C12" s="5" t="n">
        <v>489612</v>
      </c>
    </row>
    <row r="13" spans="1:3">
      <c r="A13" s="4" t="s">
        <v>164</v>
      </c>
      <c r="B13" s="5" t="n">
        <v>2830850</v>
      </c>
      <c r="C13" s="5" t="n">
        <v>5144395</v>
      </c>
    </row>
    <row r="14" spans="1:3">
      <c r="A14" s="4" t="s">
        <v>165</v>
      </c>
      <c r="B14" s="5" t="n">
        <v>30604</v>
      </c>
      <c r="C14" s="5" t="n">
        <v>-1082925</v>
      </c>
    </row>
    <row r="15" spans="1:3">
      <c r="A15" s="4" t="s">
        <v>166</v>
      </c>
      <c r="B15" s="5" t="n">
        <v>-9499</v>
      </c>
      <c r="C15" s="5" t="n">
        <v>-7852</v>
      </c>
    </row>
    <row r="16" spans="1:3">
      <c r="A16" s="4" t="s">
        <v>167</v>
      </c>
      <c r="B16" s="5" t="n">
        <v>-65231</v>
      </c>
    </row>
    <row r="17" spans="1:3">
      <c r="A17" s="4" t="s">
        <v>168</v>
      </c>
      <c r="B17" s="5" t="n">
        <v>-1374434</v>
      </c>
      <c r="C17" s="5" t="n">
        <v>-992931</v>
      </c>
    </row>
    <row r="18" spans="1:3">
      <c r="A18" s="4" t="s">
        <v>169</v>
      </c>
      <c r="B18" s="5" t="n">
        <v>1309740</v>
      </c>
      <c r="C18" s="5" t="n">
        <v>3134823</v>
      </c>
    </row>
    <row r="19" spans="1:3">
      <c r="A19" s="3" t="s">
        <v>170</v>
      </c>
    </row>
    <row r="20" spans="1:3">
      <c r="A20" s="4" t="s">
        <v>171</v>
      </c>
      <c r="B20" s="5" t="n">
        <v>-8786</v>
      </c>
      <c r="C20" s="5" t="n">
        <v>-6371</v>
      </c>
    </row>
    <row r="21" spans="1:3">
      <c r="A21" s="4" t="s">
        <v>172</v>
      </c>
      <c r="B21" s="5" t="n">
        <v>-8786</v>
      </c>
      <c r="C21" s="5" t="n">
        <v>-6371</v>
      </c>
    </row>
    <row r="22" spans="1:3">
      <c r="A22" s="3" t="s">
        <v>173</v>
      </c>
    </row>
    <row r="23" spans="1:3">
      <c r="A23" s="4" t="s">
        <v>174</v>
      </c>
      <c r="B23" s="5" t="n">
        <v>32000</v>
      </c>
      <c r="C23" s="4" t="s">
        <v>44</v>
      </c>
    </row>
    <row r="24" spans="1:3">
      <c r="A24" s="4" t="s">
        <v>175</v>
      </c>
      <c r="B24" s="5" t="n">
        <v>11571080</v>
      </c>
      <c r="C24" s="5" t="n">
        <v>13601796</v>
      </c>
    </row>
    <row r="25" spans="1:3">
      <c r="A25" s="4" t="s">
        <v>176</v>
      </c>
      <c r="B25" s="5" t="n">
        <v>-14138324</v>
      </c>
      <c r="C25" s="5" t="n">
        <v>-16738935</v>
      </c>
    </row>
    <row r="26" spans="1:3">
      <c r="A26" s="4" t="s">
        <v>177</v>
      </c>
      <c r="B26" s="5" t="n">
        <v>1100000</v>
      </c>
    </row>
    <row r="27" spans="1:3">
      <c r="A27" s="4" t="s">
        <v>178</v>
      </c>
      <c r="B27" s="5" t="n">
        <v>-15630</v>
      </c>
      <c r="C27" s="5" t="n">
        <v>-17245</v>
      </c>
    </row>
    <row r="28" spans="1:3">
      <c r="A28" s="4" t="s">
        <v>179</v>
      </c>
      <c r="B28" s="5" t="n">
        <v>-10000</v>
      </c>
    </row>
    <row r="29" spans="1:3">
      <c r="A29" s="4" t="s">
        <v>180</v>
      </c>
      <c r="B29" s="5" t="n">
        <v>-1460874</v>
      </c>
      <c r="C29" s="5" t="n">
        <v>-3154384</v>
      </c>
    </row>
    <row r="30" spans="1:3">
      <c r="A30" s="4" t="s">
        <v>181</v>
      </c>
      <c r="B30" s="5" t="n">
        <v>-46885</v>
      </c>
      <c r="C30" s="5" t="n">
        <v>921</v>
      </c>
    </row>
    <row r="31" spans="1:3">
      <c r="A31" s="4" t="s">
        <v>182</v>
      </c>
      <c r="B31" s="5" t="n">
        <v>-206805</v>
      </c>
      <c r="C31" s="5" t="n">
        <v>-25011</v>
      </c>
    </row>
    <row r="32" spans="1:3">
      <c r="A32" s="4" t="s">
        <v>183</v>
      </c>
      <c r="B32" s="5" t="n">
        <v>347226</v>
      </c>
      <c r="C32" s="5" t="n">
        <v>58875</v>
      </c>
    </row>
    <row r="33" spans="1:3">
      <c r="A33" s="4" t="s">
        <v>184</v>
      </c>
      <c r="B33" s="5" t="n">
        <v>140421</v>
      </c>
      <c r="C33" s="5" t="n">
        <v>33864</v>
      </c>
    </row>
    <row r="34" spans="1:3">
      <c r="A34" s="3" t="s">
        <v>185</v>
      </c>
    </row>
    <row r="35" spans="1:3">
      <c r="A35" s="4" t="s">
        <v>186</v>
      </c>
      <c r="B35" s="5" t="n">
        <v>56520</v>
      </c>
      <c r="C35" s="4" t="s">
        <v>44</v>
      </c>
    </row>
    <row r="36" spans="1:3">
      <c r="A36" s="4" t="s">
        <v>187</v>
      </c>
      <c r="B36" s="5" t="n">
        <v>1257751</v>
      </c>
    </row>
    <row r="37" spans="1:3">
      <c r="A37" s="3" t="s">
        <v>188</v>
      </c>
    </row>
    <row r="38" spans="1:3">
      <c r="A38" s="4" t="s">
        <v>189</v>
      </c>
      <c r="B38" s="6" t="n">
        <v>494596</v>
      </c>
      <c r="C38" s="6" t="n">
        <v>5558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32:58Z</dcterms:created>
  <dcterms:modified xmlns:dcterms="http://purl.org/dc/terms/" xmlns:xsi="http://www.w3.org/2001/XMLSchema-instance" xsi:type="dcterms:W3CDTF">2019-08-13T16:32:58Z</dcterms:modified>
</cp:coreProperties>
</file>